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Line of Credit" sheetId="10" state="visible" r:id="rId10"/>
    <sheet xmlns:r="http://schemas.openxmlformats.org/officeDocument/2006/relationships" name="Convertible Debt" sheetId="11" state="visible" r:id="rId11"/>
    <sheet xmlns:r="http://schemas.openxmlformats.org/officeDocument/2006/relationships" name="Related-Party Transactions" sheetId="12" state="visible" r:id="rId12"/>
    <sheet xmlns:r="http://schemas.openxmlformats.org/officeDocument/2006/relationships" name="Stockholders' Equity (Deficit)" sheetId="13" state="visible" r:id="rId13"/>
    <sheet xmlns:r="http://schemas.openxmlformats.org/officeDocument/2006/relationships" name="Income Taxes" sheetId="14" state="visible" r:id="rId14"/>
    <sheet xmlns:r="http://schemas.openxmlformats.org/officeDocument/2006/relationships" name="Commitments and Continceng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roperty and Equipment (Tables)" sheetId="19" state="visible" r:id="rId19"/>
    <sheet xmlns:r="http://schemas.openxmlformats.org/officeDocument/2006/relationships" name="Convertible Debt (Tables)" sheetId="20" state="visible" r:id="rId20"/>
    <sheet xmlns:r="http://schemas.openxmlformats.org/officeDocument/2006/relationships" name="Related Party Transactions (Tab" sheetId="21" state="visible" r:id="rId21"/>
    <sheet xmlns:r="http://schemas.openxmlformats.org/officeDocument/2006/relationships" name="Stockholders' Equity (Deficit) "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Subsequent Events (Tables)" sheetId="25" state="visible" r:id="rId25"/>
    <sheet xmlns:r="http://schemas.openxmlformats.org/officeDocument/2006/relationships" name="Organization and Nature of Op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Property and Equipment (Details" sheetId="31" state="visible" r:id="rId31"/>
    <sheet xmlns:r="http://schemas.openxmlformats.org/officeDocument/2006/relationships" name="Property and Equipment - Summar" sheetId="32" state="visible" r:id="rId32"/>
    <sheet xmlns:r="http://schemas.openxmlformats.org/officeDocument/2006/relationships" name="Line of Credit (Details Narrati" sheetId="33" state="visible" r:id="rId33"/>
    <sheet xmlns:r="http://schemas.openxmlformats.org/officeDocument/2006/relationships" name="Convertible Debt (Details Narra" sheetId="34" state="visible" r:id="rId34"/>
    <sheet xmlns:r="http://schemas.openxmlformats.org/officeDocument/2006/relationships" name="Convertible Promissory Note - S" sheetId="35" state="visible" r:id="rId35"/>
    <sheet xmlns:r="http://schemas.openxmlformats.org/officeDocument/2006/relationships" name="Convertible Promissory Note -36" sheetId="36" state="visible" r:id="rId36"/>
    <sheet xmlns:r="http://schemas.openxmlformats.org/officeDocument/2006/relationships" name="Related Party Transactions (Det" sheetId="37" state="visible" r:id="rId37"/>
    <sheet xmlns:r="http://schemas.openxmlformats.org/officeDocument/2006/relationships" name="Related Party Transactions - Sc" sheetId="38" state="visible" r:id="rId38"/>
    <sheet xmlns:r="http://schemas.openxmlformats.org/officeDocument/2006/relationships" name="Stockholders' Deficit (Details " sheetId="39" state="visible" r:id="rId39"/>
    <sheet xmlns:r="http://schemas.openxmlformats.org/officeDocument/2006/relationships" name="Stockholders' Deficit - Schedul" sheetId="40" state="visible" r:id="rId40"/>
    <sheet xmlns:r="http://schemas.openxmlformats.org/officeDocument/2006/relationships" name="Income Taxes (Details Narrative" sheetId="41" state="visible" r:id="rId41"/>
    <sheet xmlns:r="http://schemas.openxmlformats.org/officeDocument/2006/relationships" name="Income Taxes - Summary of Incom" sheetId="42" state="visible" r:id="rId42"/>
    <sheet xmlns:r="http://schemas.openxmlformats.org/officeDocument/2006/relationships" name="Income Taxes  - Schedule of Def" sheetId="43" state="visible" r:id="rId43"/>
    <sheet xmlns:r="http://schemas.openxmlformats.org/officeDocument/2006/relationships" name="Commitments and Contincengies (" sheetId="44" state="visible" r:id="rId44"/>
    <sheet xmlns:r="http://schemas.openxmlformats.org/officeDocument/2006/relationships" name="Commitments and Contincengies -" sheetId="45" state="visible" r:id="rId45"/>
    <sheet xmlns:r="http://schemas.openxmlformats.org/officeDocument/2006/relationships" name="Commitments and Contincengies46" sheetId="46" state="visible" r:id="rId46"/>
    <sheet xmlns:r="http://schemas.openxmlformats.org/officeDocument/2006/relationships" name="Subsequent Events (Details Narr" sheetId="47" state="visible" r:id="rId47"/>
    <sheet xmlns:r="http://schemas.openxmlformats.org/officeDocument/2006/relationships" name="Subsequent Events -  Summary of" sheetId="48" state="visible" r:id="rId48"/>
  </sheets>
  <definedNames/>
  <calcPr calcId="124519" fullCalcOnLoad="1"/>
</workbook>
</file>

<file path=xl/sharedStrings.xml><?xml version="1.0" encoding="utf-8"?>
<sst xmlns="http://schemas.openxmlformats.org/spreadsheetml/2006/main" uniqueCount="563">
  <si>
    <t>Document and Entity Information - USD ($)</t>
  </si>
  <si>
    <t>12 Months Ended</t>
  </si>
  <si>
    <t>Dec. 31, 2016</t>
  </si>
  <si>
    <t>Apr. 13, 2017</t>
  </si>
  <si>
    <t>Jun. 30, 2016</t>
  </si>
  <si>
    <t>Document and Entity Information [Abstract]</t>
  </si>
  <si>
    <t>Entity Registrant Name</t>
  </si>
  <si>
    <t>OncBioMune Pharmaceutical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OBMP</t>
  </si>
  <si>
    <t>Document Fiscal Period Focus</t>
  </si>
  <si>
    <t>FY</t>
  </si>
  <si>
    <t>Document Fiscal Year Focus</t>
  </si>
  <si>
    <t>Consolidated Balance Sheets - USD ($)</t>
  </si>
  <si>
    <t>Dec. 31, 2015</t>
  </si>
  <si>
    <t>CURRENT ASSETS:</t>
  </si>
  <si>
    <t>Cash</t>
  </si>
  <si>
    <t xml:space="preserve"> </t>
  </si>
  <si>
    <t>Due from related parties</t>
  </si>
  <si>
    <t>Subscription receivable</t>
  </si>
  <si>
    <t>Prepaid expenses and other current assets</t>
  </si>
  <si>
    <t>Total Current Assets</t>
  </si>
  <si>
    <t>OTHER ASSETS:</t>
  </si>
  <si>
    <t>Property and equipment, net</t>
  </si>
  <si>
    <t>Security deposit</t>
  </si>
  <si>
    <t>Total Assets</t>
  </si>
  <si>
    <t>CURRENT LIABILITIES:</t>
  </si>
  <si>
    <t>Convertible debt, net</t>
  </si>
  <si>
    <t>Line of credit</t>
  </si>
  <si>
    <t>Bank overdraft</t>
  </si>
  <si>
    <t>Accounts payable</t>
  </si>
  <si>
    <t>Accrued liabilities</t>
  </si>
  <si>
    <t>Derivative liabilities</t>
  </si>
  <si>
    <t>Due to related party</t>
  </si>
  <si>
    <t>Total Current Liabilities</t>
  </si>
  <si>
    <t>Commitments and contingencies (Note 9)</t>
  </si>
  <si>
    <t>STOCKHOLDERS' EQUITY (DEFICIT):</t>
  </si>
  <si>
    <t>Preferred stock, $0.0001 par value; 20,000,000 authorized; Series A Preferred stock ($0.0001 par value; 1,000,000 shares authorized; 1,000,000 and 1,000,000 issued and outstanding at December 31, 2016 and 2015, respectively)</t>
  </si>
  <si>
    <t>Common stock: $.0001 par value, 500,000,000 shares authorized; 60,807,846 and 57,107,809 issued and outstanding at December 31, 2016 and 2015, respectively</t>
  </si>
  <si>
    <t>Additional paid-in capital</t>
  </si>
  <si>
    <t>Accumulated deficit</t>
  </si>
  <si>
    <t>Total Stockholders' Equity (Deficit)</t>
  </si>
  <si>
    <t>Total Liabilities and Stockholders' Equity (Deficit)</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Preferred Stock [Member]</t>
  </si>
  <si>
    <t>Consolidated Statements of Operations - USD ($)</t>
  </si>
  <si>
    <t>Income Statement [Abstract]</t>
  </si>
  <si>
    <t>REVENUES</t>
  </si>
  <si>
    <t>OPERATING EXPENSES:</t>
  </si>
  <si>
    <t>Professional fees</t>
  </si>
  <si>
    <t>Compensation expense</t>
  </si>
  <si>
    <t>Research and development expense</t>
  </si>
  <si>
    <t>General and administrative expenses</t>
  </si>
  <si>
    <t>Total Operating Expenses</t>
  </si>
  <si>
    <t>LOSS FROM OPERATIONS</t>
  </si>
  <si>
    <t>OTHER INCOME (EXPENSE):</t>
  </si>
  <si>
    <t>Interest expense</t>
  </si>
  <si>
    <t>Debt issuance costs</t>
  </si>
  <si>
    <t>Derivative expense</t>
  </si>
  <si>
    <t>Gain on extinguishment of debt</t>
  </si>
  <si>
    <t>Other</t>
  </si>
  <si>
    <t>Total Other Income (Expense)</t>
  </si>
  <si>
    <t>NET LOSS</t>
  </si>
  <si>
    <t>NET LOSS PER COMMON SHARE - Basic and Diluted:</t>
  </si>
  <si>
    <t>WEIGHTED AVERAGE COMMON SHARES OUTSTANDING:</t>
  </si>
  <si>
    <t>Basic and diluted</t>
  </si>
  <si>
    <t>Consolidated Statements of Changes in Stockholders' Deficit - USD ($)</t>
  </si>
  <si>
    <t>Common Stock [Member]</t>
  </si>
  <si>
    <t>Additional Paid-In Capital [Member]</t>
  </si>
  <si>
    <t>Accumulated Deficit [Member]</t>
  </si>
  <si>
    <t>Total</t>
  </si>
  <si>
    <t>Balance at Dec. 31, 2014</t>
  </si>
  <si>
    <t>Balance, shares at Dec. 31, 2014</t>
  </si>
  <si>
    <t>Recapitalization of Company</t>
  </si>
  <si>
    <t>Recapitalization of Company, shares</t>
  </si>
  <si>
    <t>Common shares issued for offering costs</t>
  </si>
  <si>
    <t>Common shares issued for offering costs, shares</t>
  </si>
  <si>
    <t>Common stock issued for services</t>
  </si>
  <si>
    <t>Common stock issued for services, shares</t>
  </si>
  <si>
    <t>Shares issued for cash</t>
  </si>
  <si>
    <t>Shares issued for cash, shares</t>
  </si>
  <si>
    <t>Net loss</t>
  </si>
  <si>
    <t>Balance at Dec. 31, 2015</t>
  </si>
  <si>
    <t>Balance, shares at Dec. 31, 2015</t>
  </si>
  <si>
    <t>Shares issued for cash pursuant to stock purchase agreement</t>
  </si>
  <si>
    <t>Shares issued for cash pursuant to stock purchase agreement, shares</t>
  </si>
  <si>
    <t>Shares issued for cash and subscription receivable pursuant to subscription agreements</t>
  </si>
  <si>
    <t>Shares issued for cash and subscription receivable pursuant to subscription agreements, shares</t>
  </si>
  <si>
    <t>Balance at Dec. 31, 2016</t>
  </si>
  <si>
    <t>Balance, shares at Dec. 31, 2016</t>
  </si>
  <si>
    <t>Consolidated Statements of Cash Flows - USD ($)</t>
  </si>
  <si>
    <t>CASH FLOWS FROM OPERATING ACTIVITIES</t>
  </si>
  <si>
    <t>Adjustments to reconcile net loss to net cash used in operating activities:</t>
  </si>
  <si>
    <t>Depreciation</t>
  </si>
  <si>
    <t>Stock-based debt issuance costs</t>
  </si>
  <si>
    <t>Stock-based compensation</t>
  </si>
  <si>
    <t>Amortization of debt discount</t>
  </si>
  <si>
    <t>Gain of extinguishment of debt</t>
  </si>
  <si>
    <t>Bad debt - related party</t>
  </si>
  <si>
    <t>Change in operating assets and liabilities:</t>
  </si>
  <si>
    <t>Security Deposit</t>
  </si>
  <si>
    <t>NET CASH USED IN OPERATING ACTIVITIES</t>
  </si>
  <si>
    <t>CASH FLOWS FROM INVESTING ACTIVITIES</t>
  </si>
  <si>
    <t>Acquisition of property and equipment</t>
  </si>
  <si>
    <t>Cash received in recapitalization</t>
  </si>
  <si>
    <t>NET CASH PROVIDED BY INVESTING ACTIVITIES</t>
  </si>
  <si>
    <t>CASH FLOWS FROM FINANCING ACTIVITIES</t>
  </si>
  <si>
    <t>Proceeds from related party advances</t>
  </si>
  <si>
    <t>Payments of related party advances</t>
  </si>
  <si>
    <t>Increase in bank overdraft</t>
  </si>
  <si>
    <t>Proceeds from line of credit</t>
  </si>
  <si>
    <t>Payments to line of credit</t>
  </si>
  <si>
    <t>Proceeds from convertible debt</t>
  </si>
  <si>
    <t>Repayment of convertible debt</t>
  </si>
  <si>
    <t>Debt issue costs paid</t>
  </si>
  <si>
    <t>Proceeds from sale of common stock, net of subscription receivable</t>
  </si>
  <si>
    <t>NET CASH PROVIDED BY FINANCING ACTIVITIES</t>
  </si>
  <si>
    <t>NET INCREASE (DECREASE) IN CASH</t>
  </si>
  <si>
    <t>CASH, beginning of period</t>
  </si>
  <si>
    <t>CASH, end of period</t>
  </si>
  <si>
    <t>SUPPLEMENTAL DISCLOSURE OF CASH FLOW INFORMATION:</t>
  </si>
  <si>
    <t>Interest</t>
  </si>
  <si>
    <t>Income taxes</t>
  </si>
  <si>
    <t>Non-cash financing activities:</t>
  </si>
  <si>
    <t>Increase in debt discount and derivative liability</t>
  </si>
  <si>
    <t>Issuance of common stock recorded as prepaid expenses</t>
  </si>
  <si>
    <t>Increase in prepaid expenses and accrued liabilities</t>
  </si>
  <si>
    <t>Sale of common stock for subscription receivable</t>
  </si>
  <si>
    <t>Conversion of debt as part of recapitalization</t>
  </si>
  <si>
    <t>Organization and Nature of Operations</t>
  </si>
  <si>
    <t>Organization, Consolidation and Presentation of Financial Statements [Abstract]</t>
  </si>
  <si>
    <t>NOTE 1 – ORGANIZATION AND NATURE OF OPERATIONS Organization OncBioMune Pharmaceuticals, Inc. (the
“Company,” “we,” “us” or “our”) is a biotechnology company specializing in innovative
cancer treatment therapies. The Company has proprietary rights to a breast and prostate patent vaccine, as well as a process for
the growth of cancer tumors. The Company’s mission is to improve the overall patient condition through innovative bio immunotherapy
with proven treatment protocols, to lower deaths associated with cancer and reduce the cost of cancer treatment. The Company’s
technology is safe, and utilizes clinically research proven methods of treatment to provide optimal success of patient recovery. On June 22, 2015 and amended and effective
on September 2, 2015, the Company entered into a share exchange agreement (the “Exchange Agreement”) with OncBioMune,
Inc. (“ONC”) and the shareholders of ONC. ONC was formed under the laws of the State of Louisiana in March 2005 as
a limited liability company. On June 3, 2015 ONC converted from a Louisiana limited liability company to a Louisiana corporation.
Pursuant to the Exchange Agreement, the Company acquired 100% of ONC’s issued and outstanding common stock from the ONC shareholders
in exchange for the issuance of 47,000,000 shares of the Company’s common stock, representing 91.3% of the outstanding common
stock, and 1,000,000 shares of the Company’s Series A Preferred Stock, representing 100% of the outstanding series A Preferred
Stock, (the “Exchange”), after giving effect to a 1-for-139.2328 reverse stock split (the “Reverse Stock Split”)
which resulted in 4,493,390 common shares outstanding prior to the Exchange. Accordingly, the ONC shareholders became shareholders
of the Company and ONC became a subsidiary of the Company. The Exchange has been accounted for as a reverse-merger and recapitalization
since the stockholders of ONC obtained voting and management control of the Company. ONC is the acquirer for financial reporting
purposes and the Company is acquired company. Consequently, the assets and liabilities and the operations reflected in the historical
financial statements prior to the Exchange are those of ONC and was recorded at the historical cost basis of ONC, and the consolidated
financial statements after completion of the Share Exchange included the assets and liabilities of both the Company and ONC and
the Company’s consolidated operations from the closing date of the Share Exchange. All share and per share data in the accompanying
consolidated financial statements have been retroactively restated to reflect the effect of the Reverse Stock Split and recapitalization. On August 12, 2015, the Company filed
amended and restated Articles of Incorporation with the Nevada Secretary of State which:
a. changed the Company’s name to OncBioMune Pharmaceuticals, Inc.,
b. amended the authorized shares of the Company to 520,000,000, of which 500,000,000 shares are common stock, with a par value of $0.0001 per share (“Common Stock”), and 20,000,000 shares are preferred stock, with a par value of $0.0001 per share (“Preferred Stock”), and
c. effected the Reverse Stock Split, which became effective on August 27, 2015. On August 20, 2015, the Company filed
the Certificate of Designation with the Nevada Secretary of State, designating 1,000,000 shares of the authorized 20,000,000 Preferred
Stock as Series A Preferred Stock (“Series A Preferred Stock”). Each holder of Series A Preferred Stock shall be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shall not be required (except to the extent they are entitled to vote with holders of Common Stock as set forth
in the Certificate of Designation) for taking any corporate action. On August 27, 2015, the Financial Industry Regulatory Authority
approved the Reverse Stock Split and our corporate name change. Oncbiomune México, S.A. De
C.V. On August 19, 2016, the Company and
Vitel Laboratorios S.A. de C.V. (“Vitel”), a Mexico-based pharmaceutical company that develops and commercializes high
specialty drugs in Mexico and other Latin American countries, entered into a Shareholders’ Agreement related to the launch
of Oncbiomune México, S.A. De C.V. (“oOncbiomune Mexic”) for the purposes of developing and commercializing the
Company’s PROSCAVAX vaccine technology and cancer technologies in México, Central and Latin America (“MALA”).
The Company and Vitel each own 50% of Oncbiomune Mexico. Under the terms of the Shareholders Agreement, the Company has agreed
to assign to Oncbiomune Mexico limited patent and intellectual property rights and trademarks related to its OVCAVAX, PROSCAVAX
vaccine technology and cancer technologies and future developments related to these technologies. These rights will permit Oncbiomune
Mexico to use and develop these technologies in MALA. Oncbiomune Mexico is treated as an equity-method investee for accounting
purpuses, however there was no activity in 2016. Acquisition of Vitel On November 2, 2016, the Company signed
a non-binding term sheet to acquire Vitel as contemplated when the Company entered into the Shareholders’ Agreement. Pursuant
to the term sheet, the Company’s planned acquisition of Vitel will be structured as an all-stock transaction with both OncBioMune
and Vitel contributing equity interests into a newly created trust, resulting in Vitel operating as a wholly owned subsidiary
of OncBioMune. In furtherance of the term sheet, the Company completed the acquisition of 100% of the issued and outstanding capital
stock of Vitel from its two shareholders (collectively, the “Vitel Stockholders”) on March 10, 2017 (the “Closing
Date”) pursuant to the terms and conditions of a Contribution Agreement to the Property of Trust F/2868 entered into among
the Company and the Vitel Stockholders on the Closing Date (the “Contribution Agreement”). Vitel is a revenue-stage
Mexico-based pharmaceutical company that develops and commercializes specialty drugs in Mexico and other Latin American countries
(See Note 10)</t>
  </si>
  <si>
    <t>Summary of Significant Accounting Policies</t>
  </si>
  <si>
    <t>Accounting Policies [Abstract]</t>
  </si>
  <si>
    <t>NOTE 2 – SUMMARY OF SIGNIFICANT
ACCOUNTING POLICIES Basis of presentation and principals
of consolidation The Company’s consolidated financial
statements include the financial statements of its wholly-owned subsidiary, ONC and Oncbiomune Mexico. All significant intercompany
accounts and transactions have been eliminated in consolidation Going concern These consolidated financial statements
have been prepared on a going concern basis, which contemplates the realization of assets and the settlement of liabilities and
commitments in the normal course of business. As reflected in our accompanying consolidated financial statements, the Company had
a net loss of $2,013,632 and $990,396 for the years ended December 31, 2016 and 2015, respectively. The net cash used in operations
were $1,544,003 and $851,841 for the years ended December 31, 2016 and 2015, respectively. Additionally, the Company had an accumulated
deficit of $3,142,851 and $1,129,219, at December 31, 2016 and 2015, respectively, had a stockholders’ deficit of $826,633
at December 31, 2016, had a working capital deficit of $842,637 at December 31, 2016, and had no revenues for the years ended December
31, 2016 and 2015. Management believes that these matters raise substantial doubt about the Company’s ability to continue
as a going concern for twelve months from the issuance date of this report. On March 10, 2017, the Company completed the acquisition
of 100% of the issued and outstanding capital stock of Vitel. Management cannot provide assurance that we will ultimately achieve
profitable operations or become cash flow positive, or raise additional debt and/or equity capital. Management believes that our
capital resources are not currently adequate to continue operating and maintaining its business strategy for the fiscal year ending
December 31, 2017. The Company will seek to raise capital through additional debt and/or equity financings to fund our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during the years ended December 31, 2016 and 2015 include the useful life of property and equipment,
assumptions used in assessing impairment of long-term assets, estimates of current and deferred income taxes and deferred tax valuation
allowances, the fair value of non-cash equity transactions, the valuation of derivative liabilities, and the fair value of assets
acquired and liabilities assumed in the subsequent event business acquisition. Concentrations Generally, the Company relies on one
vendor as a single source of raw materials to produce certain components of its cancer treatment products. The Company believe
that other vendors are available to supply these materials if the Company cannot obtain these materials from its single source
vendor. Fair value of financial instruments
and fair value measurements FASB ASC 820 — Fair Value Measurements
and Disclosure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line of credit payable, accounts payable
and accrued liabilities, approximate their fair market value based on the short-term maturity of these instruments. The Company
accounts for certain instruments at fair value using level 3 valuation.
At December 31, 2016 At December 31, 2015
Description Level 1 Level 2 Level 3 Level 1 Level 2 Level 3
Derivative liabilities — — $ 402,055 — — —
A roll forward of the level 3 valuation financial instruments
is as follows:
Derivative Liabilities
Balance at December 31, 2015 $ -
Initial measurement of derivative liabilities reflected as debt discount 320,961
Initial measurement of derivative liabilities reflected in derivative expense 260,479
Reclassification of derivative liability to gain on extinguishment of debt (65,047 )
Change in fair value included in derivative expense (114,338 )
Balance at December 31, 2016 $ 402,055 ASC 825-10 “ Financial Instruments , Cash and cash equivalent For purposes of the consolidated statements
of cash flows, the Company considers all highly liquid instruments with a maturity of three months or less at the purchase date
and money market accounts to be cash equivalents. At December 31, 2016 and 2015, the Company did not have any cash equivalents. The Company maintains its cash in bank
and financial institution deposits that at times may exceed federally insured limits. At December 31, 2015, cash in bank exceeded
federally insured limits. There were no balances in excess of FDIC insured levels as of December 31, 2016. The Company has not
experienced any losses in such accounts through December 31, 2016 and 2015. Property and equipment Property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exercise or repayment, the respective derivative liability is marked to fair value at the conversion,
repayment or exercise date and then the related fair value amount is reclassified to income or expense as part of gain or loss
on extinguishment. Revenue recognition The Company recognizes revenue when persuasive
evidence of an arrangement exists, delivery has occurred or services have been rendered, the purchase price is fixed or determinable
and collectability is reasonably assured.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Prior to the June 3, 2015, the Company operated
ONC as a limited liability company and passed all income and loss to each member based on their proportionate interest in ONC.
In accordance with the generally accepted method of presenting limited liability company financial statements, the consolidated
financial statements do not include the personal assets and liabilities of the members, including their obligation for income taxes
on their distributive shares of net income of the LLCs, or any provision for federal income taxes prior to June 3, 2015. The Company follows the accounting guidance
for uncertainty in income taxes using the provisions of ASC 740 “Income Taxes Research and development Research and development costs incurred in
the development of the Company’s products are expensed as incurred. For the years ended December 31, 2016 and 2015, research
and development costs were $94,383 and $85,323, respectively, and are included in operating expenses on the accompanying consolidated
statements of operation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 “Equity-Based
Payments to Non-Employees” 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warrants (using the treasury stock method). These common stock equivalents may be dilutive
in the future. All potentially dilutive common shares were excluded from the computation of diluted shares outstanding as they
would have an anti-dilutive impact on the Company’s net losses and consisted of the following:
December 31, 2016 December 31, 2015
Total stock warrants 3,304,872 2,694
Convertible debt 2,333,333 -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 accounting pronouncements In June 2014, the Financial Accounting
Standards Board (“FASB”) issued ASU No. 2014-12, “ Accounting for Share-Based Payments When the Terms of an
Award Provide That a Performance Target Could Be Achieved after the Requisite Service Period In August 2014, FASB issued ASU 2014-15,
Disclosure of Uncertainties about an Entity’s Ability to Continue as a Going Concern In November 2015, the FASB issued ASU
2015-17, Balance Sheet Classification of Deferred Taxes Income Taxes On February 25, 2016, the FASB issued
ASU No. 2016-0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and early adoption is permitted. The Company is currently assessing the impact of the guidance on its consolidated financial
statements and notes to its consolidated financial statements. On March 30, 2016, the FASB issued ASU
No. 2016-09 (“ASU 2016-09”) to amend the accounting guidance for share-based payment accounting. The areas for simplification
in ASU 2016-09 involve several aspects of the accounting for share-based payment transactions, including the income tax consequences,
forfeitures, classification of awards as either equity or liabilities, and classification on the statement of cash flows. ASU 2016-09
is effective for annual periods beginning after December 15, 2016 and early adoption is permitted. The adoption of ASU 2016-09
did not have any effect of the Company’s consolidated financial statements. Management
does not believe that any other recently issued, but not yet effective accounting pronouncements, if adopted, would have a material
effect on the accompanying consolidated financial statements.</t>
  </si>
  <si>
    <t>Property and Equipment</t>
  </si>
  <si>
    <t>Property, Plant and Equipment [Abstract]</t>
  </si>
  <si>
    <t>NOTE 3 - PROPERTY AND EQUIPMENT At December 31, 2016 and 2015, property
and equipment consisted of the following:
Useful Life 2016 2015
Leasehold improvements 5 Years $ 23,976 $ 23,976
Less: accumulated depreciation (14,372 ) (13,274 )
Property and equipment, net $ 9,604 $ 10,702 For the years ended December 31, 2016
and 2015, depreciation and amortization expense amounted to $1,098 and $274, respectively.</t>
  </si>
  <si>
    <t>Line of Credit</t>
  </si>
  <si>
    <t>Line of Credit Facility [Abstract]</t>
  </si>
  <si>
    <t>NOTE 4 – LINE OF CREDIT In October 2014, ONC entered into a
$100,000 revolving promissory note (the “Revolving Note”) with Regions Bank (the “Lender”). The unpaid
principal balance of the Revolving Note is payable on demand and any unpaid principal and interest is payable due not later than
October 27, 2017, is secured by deposits located at the Lender, and bears interest computed at a variable rate of interest which
is equal to the Lender’s prime rate plus 1.7% (5.45% and 5.20% at December 31, 2016 and 2015, respectively). ONC will pay
to Lender a late charge of 5.0% of any monthly payment not received by Lender within 10 calendar days after its due date. The Company
may, at any time or from time to time, prepay the Revolving Note in whole or in part without penalty. At December 31, 2016 and 2015, the
Company had $99,741 and $49,708, respectively, in borrowings outstanding under the Revolving Note with $259 and $50,292, respectively,
available for borrowing under such note. The weighted average interest rate during the years ended December 31, 2016 and 2015
was approximately 5.20% and 5.20%, respectively.</t>
  </si>
  <si>
    <t>Convertible Debt</t>
  </si>
  <si>
    <t>Debt Disclosure [Abstract]</t>
  </si>
  <si>
    <t>NOTE 5 – CONVERTIBLE DEBT On May 23, 2016, the Company entered into a
$40,000 convertible promissory note (the “Convertible Note”) with Crown Bridge Partners, LLC (“Crown”).
The unpaid principal and interest was payable no later than May 22, 2017 and bears interest computed at a rate of interest which
is equal to 8.0% per annum. The Company may prepay any amount outstanding under the Convertible Note by making a payment to Crown
of an amount in cash equal to the principal amount multiplied by a prepayment penalty percentage. Crown was entitled, at their
option, at any time after the issuance of the Convertible Note, to convert all or any lesser portion of the outstanding principal
amount and accrued but unpaid interest into the Company’s common stock. The Conversion Price was the Variable Conversion
Price (“VCP”) as defined in the Convertible Note and subject, in each case, to equitable adjustments for stock splits,
stock dividends or rights offerings by the Company relating to the Company’s securities or the securities of any subsidiary
of the Company, combinations, recapitalization, reclassifications, extraordinary distributions and similar events. VCP means 58%
multiplied by the “Market Price”, which is calculated as the lowest trading price, as defined, for the Company’s
common stock during the twenty trading day period ending on the last complete trading day prior to the conversion date. On November
23, 2016, the Company repaid this Convertible Note by paying the principal amount outstanding of $40,000, all accrued interest
due, and a prepayment penalty aggregating $62,000. In connection with the repayment of this Convertible Note, the Company recorded
a gain from extinguishment of debt of $44,625. On November 23, 2016 (the “Original Issue
Date”), the Company entered into and closed on the transaction set forth in an Amended and Restated Securities Purchase Agreement
(the “Securities Purchase Agreement”) it entered into with three institutional investors (the “Purchasers”)
for the sale of the Company’s convertible notes and warrants. Pursuant to the terms provided for in the Securities Purchase
Agreement, the Company issued upon closing to the Purchasers for an aggregate subscription amount of $350,000: (i) 14.29% Original
Issue Discount 10% Senior Secured Convertible Notes (the “Notes”); and (ii) warrants (the “Warrants”) to
purchase 2,333,334 shares of the Company’s common stock at an exercise price of $0.175 (subject to adjustments under certain
conditions as defined in the Warrants) which are exercisable for a period of five years from the Original Issue Date. The aggregate
principal amount of the Notes is $350,000 and the Company received $300,000 after giving effect to the original issue discount
of $50,000. The Notes bear interest at a rate equal to 10% per annum (which interest rate is increased to 24% per annum upon the
occurrence of an Event of Default (as defined in the Notes)), have a maturity date of July 23, 2017 and are convertible (principal,
and interest) at any time after the issuance date of the Notes into shares of the Company’s Common Stock at a conversion
price equal to $0.15 per share (subject to adjustment as provided in the Note), provided, however, that if an event of default
has occurred, regardless of whether such Event of Default has been cured or remains ongoing, the Note shall be convertible at 60%
of the lowest closing price during the prior twenty trading days of the Common Stock as reported on the OTCQB or other principal
trading market (the “Default Conversion Price”). The Notes provide for two amortization payments on the six-month,
seven-month and eight-month anniversary of the issue date with each amortization payment being one third of the total outstanding
principal and interest. If the six-month amortization payment is made in cash then the payment is an amount equal to 120% of the
applicable amortization payment and if the seven-month or the eight-month amortization payments are made in cash then the payment
is an amount equal to 125% of the applicable amortization payment. The Notes may be prepaid at any time until the 180th day following
the Original Issue Date at an amount equal to (i) 115% of outstanding principal balance of the Note and accrued and unpaid interest
during the period from the Original Issue Date through the three months following the Original Issue Date, and (ii) 120% of outstanding
principal balance of the Notes and accrued and unpaid interest during months four through six following the Original Issue Date.
In order to prepay the Notes, the Company shall provide 20 Trading Days prior written notice to the Holder, during which time the
Holder may convert the Notes in whole or in part at the Conversion Price. The Convertible Note and Notes contain certain
covenants, such as restrictions on the incurrence of indebtedness, creation of liens, payment of restricted payments, redemptions,
payment of cash dividends and the transfer of assets. The Convertible Note and Notes also contains certain adjustment provisions
that apply in connection with any stock split, stock dividend, stock combination, recapitalization or similar transactions. The
conversion price is also subject to adjustment if the Company issues or sells shares of its common stock for a consideration per
share less than the conversion price then in effect, or issue options, warrants or other securities convertible or exchange for
shares of its common stock at a conversion or exercise price less than the conversion price of the Notes then in effect. If either
of these events should occur, the conversion price is reduced to the lowest price at which these securities were issued or are
exercisable. The Company granted the Purchasers certain rights of first refusal on future offerings by the Company for as long
as the Purchasers hold the Notes. In addition, subject to limited exceptions, the Purchasers will not have the right to convert
any portion of the Note if the Purchaser, together with its affiliates, would beneficially own in excess of 4.99% of the number
of shares of the Company’s Common Stock outstanding immediately after giving effect to its conversion. The Purchaser may
increase or decrease this ownership limitation to any percentage not exceeding 9.99% upon 61 days prior written notice to the Company. The Warrants are exercisable for shares
of the Company’s common stock upon the payment in cash of the exercise price and they are also exercisable on a cashless
basis at any time there is no effective registration statement registering the shares of common stock underlying the Warrants.
The exercise price of the Warrants is subject to adjustment in the event of certain stock dividends and distributions, stock splits,
stock combinations, reclassifications or similar events affecting the Common Stock and also upon any distributions of assets, including
cash, stock or other property to the Company’s stockholders. The exercise price of the Warrants is also subject to full ratchet
price adjustment if the Company sells or grants any option to purchase, sell or re-price any common stock or common stock equivalents,
as defined, at an exercise price lower than the then-current exercise price of the Warrant with the exception for certain exempted
issuances and subject to certain limitations on the reduction of the exercise price as provided in the Warrants. In the event of
a fundamental transaction, as described in the Warrants and generally including any reorganization, recapitalization or reclassification
of the Common Stock, the sale, transfer or other disposition of all or substantially all of the Company’s properties or assets,
the Company’s consolidation or merger with or into another person, the acquisition of more than 50% of the outstanding Common
Stock, or any person or group becoming the beneficial owner of 50% of the voting power represented by the outstanding Common Stock,
the holders of the Warrants will be entitled to receive upon exercise of the Warrants the kind and amount of securities, cash or
other property that the holders would have received had they exercised the Warrants immediately prior to such fundamental transaction;
provided that upon the occurrence of certain fundamental transactions, the holder can require the Company to purchase the Warrant
for cash at a price equal to the higher of the Black Scholes Value of the unexercised portion of the Warrant or difference between
the cash per share paid in the fundamental transaction and the exercise price per share. The holder of Warrants will not have the
right to exercise any portion of the Warrant if the holder (together with its affiliates) would beneficially own in excess of 9.99%
of the number of shares of common stock outstanding immediately after giving effect to the exercise, as such percentage ownership
is determined in accordance with the terms of the Warrants. In connection with the Company’s obligations under the Notes,
the Company entered into a Security Agreement, Pledge Agreement and Subsidiary Guaranty with Calvary Fund I LP, as agent, pursuant
to which the Company granted a lien on all assets of the Company (the “Collateral”) excluding permitted indebtedness
which includes a first lien held by Regions Bank in connection with the $100,000 revolving promissory note entered into with Regions
Bank in October 2014, for the benefit of the Purchasers, to secure the Company’s obligations under the Notes. Upon an Event
of Default (as defined in the Notes), the Purchasers may, among other things, collect or take possession of the Collateral, proceed
with the foreclosure of the security interest in the Collateral or sell, lease or dispose of the Collateral. In connection with the issuance of the
Convertible Note and Notes above, the Company determined that the terms of the Convertible Note and Notes included a down-round
provision under which the conversion price and exercise price could be affected by future equity offerings undertaken by the Company
or contain terms that are not fixed monetary amounts at inception. Accordingly, under the provisions of
FASB ASC Topic No. 815-40, “Derivatives and Hedging – Contracts in an Entity’s Own Stock”, the embedded
conversion option contained in the convertible instruments and the Warrants were accounted for as derivative liabilities at the
date of issuance and shall be adjusted to fair value through earnings at each reporting date. The fair value of the embedded conversion
option derivatives and Warrants were determined using the Binomial valuation model. On the initial measurement date, the fair values
of the embedded conversion option derivative and warrant derivative of $581,440 was recorded as derivative liabilities and was
allocated as a debt discount up to the net proceeds of the Convertible Note of $36,000 and the Notes of $284,961 with the remainder
of $260,479 charged to current period operations as initial derivative expense. At the end of each period, the Company revalued
the embedded conversion option and warrants derivative liabilities. For the year ended December 31, 2016, aggregate derivative
expense from changes in fair value of derivative liabilities and the initial derivative expense amounted to $146,141, which is
recorded as a component of other income/(expense) on the accompanying consolidated statements of operations. During the year ended December 31, 2016,
the fair value of the derivative liabilities was estimated using the Binomial valuation model with the following assumptions:
Dividend rate 0
Term (in years) 0.58 to 5.0 years
Volatility 190.73% to 210.78 %
Risk-free interest rate 0.63% to 1.83 % For the year ended December 31, 2016
and 2016, amortization of debt discounts related to this Convertible Note and the Notes amounted to $94,688 and $0, respectively,
which has been included in interest expense on the accompanying consolidated statements of operations. At December 31, 2016 and 2015, the convertible
debt consisted of the following:
December 31, 2016 December 31, 2015
Principal amount $ 350,000 $ -
Less: unamortized debt discount (295,312 ) -
Convertible note payable, net $ 54,688 $ - At December 31, 2016, and 2015, the
Company had $350,000 and $0, respectively, in borrowings outstanding under the Notes. The weighted average interest rate during
the year ended December 31, 2016 was approximately 9.0%.</t>
  </si>
  <si>
    <t>Related-Party Transactions</t>
  </si>
  <si>
    <t>Related Party Transactions [Abstract]</t>
  </si>
  <si>
    <t>NOTE 6 – RELATED PARTY TRANSACTIONS Due from/(to) related parties From time to time, the Company receives
working capital advances from and makes working capital advances to The Sallie Astor Burdine Breast Foundation (the “Foundation”),
a not-for-profit foundation where the Company’s chief executive officer was a Board member until March 17, 2017. The advances
are non-interest bearing and are payable on demand. A final balance due to the Company of $2,244 was written off at December 31,
2016. From time to time, the Company receives
advances from and repays such advances to the Company’s chief executive officer and chief financial officer for working capital
purposes. The advances are non-interest bearing and are payable on demand. For the year ended December 31, 2016
and 2015, due from/(to) related parties activity consisted of the following:
Foundation CEO CFO Total
Balance due from (to) related parties at December 31, 2014 $ (46,100 ) $ - $ - $ (46,100 )
Working capital advances received (48,350 ) (7,500 ) (4,600 ) (60,450 )
Repayments made 97,650 13,400 13,300 124,350
Balance due from (to) related parties at December 31, 2015 3,200 5,900 8,700 17,800
Working capital advances made 5,094 - 3,795 8,889
Working capital advances received - (55,500 ) - (55,500 )
Repayments made - 50,500 - 50,500
Amounts deemed uncollectible and expensed (2,244 ) - - (2,244 )
Repayments received (6,050) (5,900 ) (12,495 ) (24,445 )
Balance due from (to) related parties at December 31, 2016 $ - $ (5,000 ) $ - $ (5,000 )</t>
  </si>
  <si>
    <t>Stockholders' Equity (Deficit)</t>
  </si>
  <si>
    <t>Equity [Abstract]</t>
  </si>
  <si>
    <t>NOTE 7 – STOCKHOLDERS’
EQUITY (DEFICIT) Series A Preferred Stock On August 20, 2015, the Company filed
the Certificate of Designation with the Nevada Secretary of State, designating 1,000,000 shares of the authorized 20,000,000 Preferred
Stock as Series A Preferred Stock. Each holder of Series A Preferred Stock shall be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shall not be required
(except to the extent they are entitled to vote with holders of Common Stock as set forth herein) for taking any corporate action. On September 2, 2015, in connection
with the Exchange, the Company issued 1,000,000 shares of the Company’s Series A Preferred Stock, representing 100% of the
outstanding series A Preferred. Of these shares, 500,000 were issued to our Chief Executive Officer and 500,000 shares were issued
to one of the members of the Company’s Board of Directors. Common stock issued in share exchange On June 22, 2015 and amended and effective
on September 2, 2015, the Company entered into the “Exchange Agreement” with OncBioMune, Inc. (“ONC”) and
the shareholders of ONC. Pursuant to the Exchange Agreement, the Company acquired 100% of ONC’s issued and outstanding common
stock from the ONC shareholders in exchange for the issuance of 47,000,000 shares of the Company’s common stock, representing
91.3% of the outstanding common stock. Included in the 47,000,000 common shares the Company issued in the Exchange was 200,000
shares of its common stock issued in full satisfaction of convertible debt of $100,000 which has been reflected as part of the
recapitalization of the Company. Immediately prior to the Exchange there were 4,493,390 common shares outstanding. Common stock issued for services On November 18, 2015, the Company issued 60,000
vested shares of common stock valued at $.30 per common share or $18,000 to a director for services to be rendered on the Company’s
board of directors. The shares were valued at the most recent cash price paid of $.30 per share. In connection with these shares,
the Company recorded stock-based compensation of $18,000. On January 1, 2016, the Company issued 60,000
vested shares of common stock valued at $.30 per common share or $18,000 to a director for services to be rendered on the Company’s
board of directors. The shares were valued at the most recent cash price paid of $.30 per share. In connection with these shares,
the Company recorded stock-based compensation of $18,000. On May 13, 2016, the Company entered into a
six-month consulting agreement for business development services, Pursuant to the agreement, the Company shall pay the consultant
a monthly fee of $4,000 beginning on May 15, 2016 and, thereafter, on the fifteenth day of each month. In addition, the Company
issued the consultant and/or its affiliates 200,000 shares of the Company’s common stock. The common shares were valued at
the most recent quoted trading price of $0.34 per share or $68,000. In connection with these shares, the Company recorded stock-based
consulting expense of $68,000 which was amortized over the service period. If the Company chooses to extend the agreement, the
Company shall pay the consultant a monthly fee of $7,500 beginning on November 15, 2016 and, thereafter, on the first of each month
and the Company shall issue to the consultant 100,000 Shares of the Company’s common stock. Beginning November 2016, the
Company negotiated the monthly cash fee to $5,000 per month and is currently negotiating the number shares issuable. As of December
31, 2016, the shares have not been issued and the Company value such shares issuable on the grant date of November 15, 2016 based
on the quoted fair market value of shares issuable of $0.153 per common share and recorded consulting fees and accrued liabilities
of $15,300. Common stock purchase agreement On October 20, 2015, the Company entered into
a common stock purchase agreement (the “Purchase Agreement”), together with a registration rights agreement (the “Registration
Rights Agreement”), with Lincoln Park Capital Fund, LLC (“Lincoln Park”). Under the terms and subject to the
conditions of the Purchase Agreement, the Company has the right to sell to, and Lincoln Park is obligated to purchase, up to $10.1
million in amounts of shares, as described below, of the Company’s common stock, subject to certain limitations, from time
to time, over the 36-month period commencing on the date that a registration statement, which the Company agreed to file with the
Securities and Exchange Commission (the “SEC”) pursuant to the Registration Rights Agreement, is declared effective
by the SEC and a final prospectus in connection therewith is filed which occurred on December 15, 2015. The Company may direct
Lincoln Park, at its sole discretion and subject to certain conditions, to purchase up to 100,000 shares of Common Stock on any
business day (such purchases, “Regular Purchases”), provided that at least one business day has passed since the most
recent purchase, and provided, however that Lincoln Park’s committed obligation under any single Regular Purchase shall not
exceed $50,000, provided that the amount the Company may sell to Lincoln Park under a single Regular Purchase may increase under
certain circumstances as described in the Purchase Agreement but in no event will the amount of a single Regular Purchase exceed
$500,000. The purchase price of shares of Common Stock related to the future funding will be based on a formula tied to the prevailing
market prices of such shares at the time of sales. In addition, the Company may direct Lincoln Park to purchase additional amounts
as accelerated purchases if on the date of a Regular Purchase the closing sale price of the Common Stock is not below the threshold
price as set forth in the Purchase Agreement. The Company’s sales of shares of Common Stock to Lincoln Park under the Purchase
Agreement are limited to no more than the number of shares that would result in the beneficial ownership by Lincoln Park and its
affiliates, at any single point in time, of more than 4.99% of the then outstanding shares of the Common Stock. In connection with the Purchase Agreement,
the Company issued as a commitment fee to Lincoln Park 1,000,000 shares of Common Stock. Lincoln Park represented to the Company,
among other things, that it was an “accredited investor” (as such term is defined in Rule 501(a) of Regulation D under
the Securities Act of 1933, as amended (the “Securities Act”)), and the Company sold the securities in reliance upon
an exemption from registration contained in Section 4(a)(2) under the Securities Act. The securities sold may not be offered or
sold in the United States absent registration or an applicable exemption from registration requirements. The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Lincoln Park has no right to require any sales by the Company, but is obligated to make purchases from the Company as it directs
in accordance with the Purchase Agreement. Lincoln Park has covenanted not to cause or engage in any manner whatsoever, any direct
or indirect short selling or hedging of our shares. The net proceeds under the Purchase
Agreement to the Company will depend on the frequency and prices at which the Company sells shares of its stock to Lincoln Park.
The Company expects that any proceeds received by the Company from such sales to Lincoln Park under the Purchase Agreement will
be used for general corporate purposes and working capital requirements. In November 2015, pursuant to the Purchase
Agreement, the Company issued 333,334 shares for $100,000 with net proceeds of $95,000 after $5,000 in offering costs and issued
1,000,000 shares of common stock to Lincoln Park as a commitment fee. The 1,000,000 shares were value at $300,000 or $0.30 per
common share based on the sale price per share under the Purchase Agreement. In connection with the issuance of the commitment
shares, the Company recorded offering costs of $300,000 by reducing net proceeds received under the Purchase Agreement by $95,000
and for the year ended December 31, 2015, the Company recorded offering cost expense of $205,000 which is reflected on the accompanying
consolidated statement of operations. From July 2016 to December 31, 2016,
pursuant to the Purchase Agreement with Lincoln Park dated October 20, 2015, the Company issued an aggregate of 1,400,000 shares
of its common stock to Lincoln Park for net proceeds of $191,850 and a subscription receivable of $11,190 which was collected in
January 2016. Common stock issued for cash In December 2015, pursuant to stock
subscription agreements, the Company issued 4,221,085 shares of its common stock to investors for cash proceeds of $1,266,523. During the year ended December 31, 2016,
pursuant to stock subscription agreements, the Company issued 102,341 shares of its common stock to investors for cash proceeds
of $51,926. During the year ended December 31, 2016,
pursuant to unit subscription agreements, the Company issued 1,937,696 shares of its common stock and 968,844 five-year warrants
to purchase common shares for $0.30 per common share to investors for cash proceeds of $279,462 and a subscription receivable of
$11,190 which was collected prior to issuance of this report. Warrants Warrant activities for the year ended
December 31, 2016 and 2015 are summarized as follows:
Number of Warrants Weighted Average Exercise Price Weighted Average Remaining Contractual Term (Years) Aggregate Intrinsic Value
Balance Outstanding December 31, 2014 2,694 $ 69.60
Granted - -
Balance Outstanding December 31, 2015 2,694 69.60
Granted 3,302,178 0.21
Balance Outstanding December 31, 2016 3,304,872 $ 0.27 4.82 $ -
Exercisable, December 31, 2016 3,304,872 $ 0.27 4.87 $ -</t>
  </si>
  <si>
    <t>Income Taxes</t>
  </si>
  <si>
    <t>Income Tax Disclosure [Abstract]</t>
  </si>
  <si>
    <t>NOTE 8 –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at December 31, 2016 and
2015 consist of net operating loss carryforwards. The net deferred tax asset has been fully offset by a valuation allowance because
of the uncertainty of the attainment of future taxable income. Prior to the June 3, 2015, the Company
operated ONC as a limited liability company and passed all income and loss to each member based on their proportionate interest
in ONC. In accordance with the generally accepted method of presenting limited liability company financial statements, the consolidated
financial statements do not include the personal assets and liabilities of the members, including their obligation for income taxes
on their distributive shares of net income of the LLCs, or any provision for federal income taxes prior to June 3, 2015. Accordingly,
no provision for federal and state income taxes has been made in these consolidated financial statements for these periods. Had
the Company been subject to income taxes during the period from January 2014 to June 3, 2015, the pro forma effect of income taxes
on the Company’s net income (loss) based of the Company’s statutory income tax rate of 34% was not material. The items accounting for the difference
between income taxes at the effective statutory rate and the provision for income taxes for the years ended December 31, 2016 and
2015 were as follows:
Years Ended December 31,
2016 2015
Income tax benefit at U.S. statutory rate of 34% $ (685,000 ) $ (337,000 )
State income tax benefit (161,000 ) (79,000 )
Non-deductible expenses 112,000 7,000
Income tax effect during LLC period - 36,000
Change in valuation allowance 734,000 373,000
Total provision for income tax $ - $ - The Company’s approximate net
deferred tax assets as of December 31, 2016 and 2015 were as follows:
December 31, 2016 December 31, 2015
Deferred Tax Assets:
Net operating loss carryforward $ 1,107,000 $ 373,000
Total deferred tax assets 1,107,000 373,000
Valuation allowance (1,107,000 ) (373,000 )
Net deferred tax assets $ - $ - The estimated net operating loss carryforward
was approximately $2,636,000 at December 31, 2016. The Company’s net operating loss carryforward acquired in the Combination
were limited on the usage of such net operating loss carryforwards due to a change in ownership in accordance with Section 382
of the Internal Revenue Code. The Company provided a valuation allowance equal to the net deferred income tax asset for the year
ended December 31, 2016 because it was not known whether future taxable income will be sufficient to utilize the loss carryforward.
The increase in the valuation allowance was $734,000 from the year ended December 31, 2016. The potential tax benefit arising from
tax loss carryforwards will expire in 2036. The Company does not have any uncertain
tax positions or events leading to uncertainty in a tax position. The Company’s 2014, 2015 and 2016 Corporate Income Tax
Returns are subject to Internal Revenue Service examination.</t>
  </si>
  <si>
    <t>Commitments and Contincengies</t>
  </si>
  <si>
    <t>Commitments and Contingencies Disclosure [Abstract]</t>
  </si>
  <si>
    <t>NOTE 9 – COMMITMENTS AND
CONTINCENGIES Lease Effective September 1, 2015, the Company
leases its facilities under non-cancelable operating leases. The Company has the right to renew certain facility leases for an
additional five years. Rent expense was $44,857 and $14,734 for the years ended December 31, 2016 and 2015, respectively. Future minimum lease payments under
non-cancelable operating leases at December 31, 2016 are as follows:
Years ending December 31, Amount
2017 36,800
2018 37,333
2019 38,400
2020 25,600
Total minimum non-cancelable operating lease payments $ 138,133 Employment agreements On February 2, 2016, the Company entered
into an employment agreement with Jonathan F. Head, Ph.D. (“Dr. Head”) to serve as the Company’s Chief Executive
Officer, the term of which runs for three years (from February 2, 2016 through February 1, 2019) and renews automatically for one
year periods unless a written notice of termination is provided not less than 120 days prior to the automatic renewal date. The
employment agreement with Dr. Head provides that Dr. Head’s salary for calendar year 2016 shall be $275,000 and for calendar
year 2017 and for each calendar year thereafter during the term of the employment agreement with Dr. Head shall be an amount determined
by the Board of Directors, which in no event shall be less than the annual salary that was payable by the Company to Dr. Head for
the immediately preceding calendar year. On February 2, 2016, the Company entered
into an employment agreement with Andrew Kucharchuk (“Mr. Kucharchuk) to serve as the Company’s President and Chief
Financial Officer, the term of which runs for three years (from February 2, 2016 through February 1, 2019) and renews automatically
for one year periods unless a written notice of termination is provided not less than 120 days prior to the automatic renewal date.
The employment agreement with Mr. Kucharchuk provides that Mr. Kucharchuk’s salary for calendar year 2016 shall be $200,000
and for calendar year 2017 and for each calendar year thereafter during the term of the employment agreement with Mr. Kucharchuk
shall be an amount determined by the Board of Directors, which in no event shall be less than the annual salary that was payable
by the Company to Mr. Kucharchuk for the immediately preceding calendar year. The above executives shall be eligible
for an annual target bonus payment in an amount equal to ten percent of his base salary (“Bonus”). The Bonus is determined
based on the achievement of certain performance objectives of the Company as established by the Board of Directors. The Bonus may
be greater or less than the target Bonus, based on the level of achievement of the applicable performance objectives. Future minimum commitment payments under
employment agreements at December 31, 2016 are as follows:
Years ending December 31, Amount
2017 475,000
2018 475,000
2019 39,600
Total minimum commitment employment agreement lease payments $ 989,600</t>
  </si>
  <si>
    <t>Subsequent Events</t>
  </si>
  <si>
    <t>Subsequent Events [Abstract]</t>
  </si>
  <si>
    <t>NOTE
10 - SUBSEQUENT EVENTS Common
stock issued On
February 27, 2017, the Company issued 150,000 shares of common stock to an employee as a bonus for services to the Company. The
shares were valued at the most recent cash price paid of $0.075 per share. In connection with these shares, the Company recorded
stock-based compensation of $11,250. From
January 1, 2017 to March 31, 2017, pursuant to a stock purchase agreement with Lincoln Park dated October 20, 2015, whereby we
have the right to sell to, and Lincoln Park is obligated to purchase, up to $10.1 million in amounts of shares of the Company’s
common stock, subject to certain limitations, from time to time, over the 36-month period, the Company issued 900,000 shares of
its common stock to Lincoln Park for net proceeds of $176,617. From
April 1, 2017 to April 12, 2017, pursuant to a stock purchase agreement with Lincoln Park dated October 20, 2015, whereby we have
the right to sell to, and Lincoln Park is obligated to purchase, up to $10.1 million in amounts of shares of the Company’s
common stock, subject to certain limitations, from time to time, over the 36-month period, the Company issued 400,000 shares of
its common stock to Lincoln Park for net proceeds of $99,667. From
January 2017 to April 5, 2017, pursuant to unit subscription agreements, the Company issued 8,253,136 shares of its common stock
and 4,126,568 five-year warrants to purchase common shares for an exercise price of $0.30 per common share to investors for cash
proceeds of $618,983 or $0.075 per share. Series
B preferred stock On
March 7, 2017, the Company filed a certificate of designation, preferences and rights of Series B preferred stock (the “Certificate
of Designation”) with the Secretary of State of the State of Nevada to designate 7,892,000 shares of its previously authorized
preferred stock as Series B preferred stock, par value $0.0001 per share and a stated value of $0.0001 per share. The Certificate
of Designation and its filing was approved by the Company’s board of directors without shareholder approval as provided
for in the Company’s articles of incorporation and under Nevada law. The
holders of shares of Series B preferred stock are entitled to dividends or distributions share for share with the holders of the
Common Stock, if, as and when declared from time to time by the Board of Directors. The holders of shares of Series B preferred
stock have the following voting rights:
●
Each
share of Series B preferred stock entitles the holder to 100 votes on all matters submitted to a vote of the Company’s
stockholders.
●
Except
as otherwise provided in the Certificate of Designation, the holders of Series B preferred stock, the holders of Company common
stock and the holders of shares of any other Company capital stock having general voting rights and shall vote together as
one class on all matters submitted to a vote of the Company’s stockholders; and
●
Commencing
at any time after the date of issuance of any shares of the Series B Preferred Stock (the “Issuance Date”) and
upon the earliest of the occurrence of (i) a holder of the Series B Preferred Stock owning, directly or indirectly as a beneficiary
or otherwise, shares of Common Stock which are less than 5.0% of the total outstanding shares of Common Stock, (ii) the date
a holder of the Series B Preferred Stock is no longer an employee of the Company or any of its subsidiaries or (iii) five
years after the Issuance Date, the Company shall have the right to redeem all of the then outstanding Series B Preferred Stock
held by such holder at a price equal to the Stated Value (the “Redemption Price”). The Series B Preferred Stock
which is redeemed as provided for in the Certificate of Designations shall be returned to the Company (and, if not so returned,
shall automatically be deemed canceled). The Redemption Price shall be mailed to such holder at the holder’s address
of record, and the Series B Preferred Stock owned by such holder shall be canceled. In
the event of the voluntary or involuntary liquidation, dissolution, distribution of assets or winding-up of the Corporation, the
holders of the Series B Preferred Stock shall be entitled to receive, share for share with the holders of shares of Common Stock
and Series A Preferred Stock, all the assets of the Corporation of whatever kind available for distribution to stockholders, after
the rights of the holders of the Series A Preferred Stock have been satisfied. Acquisition
of Vitel Om
March 10, 2017 (the “Closing Date”), the Company completed the acquisition of 100% of the issued and outstanding capital
stock of Vitel Laboratorios, S.A. de C.V., a Mexican variable stock corporation (“Vitel”) from its shareholders Manuel
Cosme Odabachian and Carlos Fernando Alaman Volnie (collectively, the “Vitel Stockholders”) pursuant to the terms
and conditions of a Contribution Agreement to the Property of Trust F/2868 entered into among the Company and the Vitel Stockholders
on the Closing Date (the “Contribution Agreement”). Vitel is a revenue-stage Mexico-based pharmaceutical company that
develops and commercializes specialty drugs in MALA. The
Company acquired Vitel for the purpose of commercializing the Company’s PROSCAVAX vaccine technology and cancer technologies
in MALA and to utilize Vitel’s distribution network and customer and industry relationships. Pursuant
to the terms of the Contribution Agreement, the Company issued 61,158,013 shares of its common stock and 5,000,000 shares of Series
B preferred stock to Banco Actinver, S.A., in its capacity as Trustee (the “Trustee”) of the Irrevocable Management
Trust Agreement Trust No. 2868 (the “Trust Agreement”) for the benefit of the Vitel Stockholders in exchange for 100%
of the issued and outstanding capital stock of Vitel (the “Vitel Shares”). The Common Stock and Series B Preferred
will be held by Trustee for the benefit of the Vitel Stockholders as provided for in the Trust Agreement and 98% of the Vitel
Shares are held by the Trustee for the benefit of the Company as provided for in the Trust Agreement and 2% of the Vitel Shares
were transferred to the Company. Vitel became a wholly owned subsidiary of the Company as of the Closing Date as the Company has
full control of the Vitel Shares through the Trust. In addition, the Company issued 2,892,000 shares of Series B Preferred to
Jonathan F. Head, Ph. D, the Company’s Chief Executive Officer and a member of the Board of Directors of the Company (the
“Board of Directors”) as provided for in the Contribution Agreement. The Series B preferred stock issued to Dr. Head
and were determined to have nominal value of $289 or $.0001 per shares and was recorded as compensation expense. To
induce the Vitel Stockholders to enter into the Contribution Agreement and as a condition to close the transactions set forth
in that agreement, the Company, the Vitel Stockholders, Dr. Head and Andrew A. Kucharchuk, the Company’s President, Chief
Financial Officer and a Director also entered into the following agreements as of the Closing Date or perform the following actions
(i) a Stockholder’s Agreement among the Company, Dr. Head, Mr. Kucharchuk, Mr. Cosme and Mr. Alaman dated as of the Closing
Date (the “Stockholders’ Agreement”); (ii) the Trust Agreement; (iii) the Company, Vitel and the Vitel Stockholders
entered into employment agreements with Messrs. Cosme and Alaman; (iv) the Company and Dr. Head and Mr. Kucharchuk entered into
amendments to the employment agreements with, and stock option awards to, Dr. Head and Mr. Kucharchuk; (v) the Company, Dr. Head,
Mr. Kucharchuk and the Vitel Stockholders agreed to consent to an amendment to the Company’s Articles of Incorporation and
bylaws; (vi) and to elect Mr. Cosme, Mr. Alaman, Dr. Head and Mr. Kucharchuk as directors of Vitel and such directors to elect
Mr. Cosme, Mr. Alaman, Dr. Head and Mr. Kucharchuk as officers of Vitel. The
Stockholders Agreement The
following is a summary of Stockholders Agreement. The
Vitel Stockholders and the Company established a trust pursuant to the Trust Agreement described below. Mr. Cosme and Mr. Alaman
each contributed, assigned and transferred to the Company ownership of, and title over, one share of the capital stock of Vitel
(the “Vitel Shares”) and Mr. Cosme and Mr. Alaman contributed, assigned and transferred to the Trustee (as defined
in the Trust Agreement”) ownership of, and title over, the remaining 98 Vitel Shares for the benefit of the Company pursuant
to the terms and conditions of the Trust Agreement. The Company contributed, assigned and transferred to the Trustee ownership
of, and title over, 61,158,013 newly-issued shares of Common Stock and 5,000,000 newly-issued shares of Series B Preferred Stock
with 100 votes per share (collectively, the “OBM Shares”), for the benefit of Mr. Cosme and Mr. Alaman pursuant to
the terms and conditions of the Trust Agreement. The OBM Shares held by the Trust have not been and will not be registered under
the Securities Act of 1933, as amended, (“Securities Act”) and are restricted securities under the Securities Act
and the rules and regulations promulgated thereunder and are subject to the restrictions on transfer contained in Article 4 of
the Shareholders’ Agreement. Corporate
Rights. The corporate rights resulting from the Vitel Shares contributed to the Trust will be exercised by the Trustee pursuant
to the written instructions it receives from the Company. For such purposes, and pursuant to the bylaws of Vitel, the Company
shall have the authority to instruct the Trustee regarding exercising any corporate rights it may be entitled to in its capacity
as the majority Vitel shareholder Composition
of the Board of Directors. Board
of Directors Resolutions. Restrictions
on Transfer. Permitted Transferees Permitted Transfer Right
of First Refusal Right
of Co-Sale (Tag Along) Drag
Along Termination Effective
as of March 10, 2017, Mr. Cosme, Mr. Alaman and the Company entered into the Irrevocable Management Trust Agreement Number F/2868
between Mr. Cosme, Mr. Alaman, the Company and the Trustee (the “Trust Agreement”) for the purpose of establishing
a trust to hold the OBM Shares and 98 shares of Vitel’s capital stock which were transferred to Trustee pursuant to the
Trust Agreement, in addition to other property the beneficiaries may elect to contribute to the trust. The trust structure of
this acquisition transaction was established in order to provide certain income tax benefits to the seller pursuant to Mexican
tax law. In
connection with the acquisition, the Company issued 61,158,013 restricted shares of its common stock valued at $4,586,851, based
on the acquisition-date fair value of our common stock of $.075 per share based on recent sales of the Company’s common
stock pursuant to unit subscription agreements and 5,000,000 shares of Series B preferred stock which primarily gives the holder
voting rights and were determined to have nominal value of $500. The
fair value of the assets acquired and liabilities assumed were based on management estimates of the fair values on March 10, 2017.
Based upon the purchase price allocation, the following table summarizes the estimated fair value of the assets acquired and liabilities
assumed at the date of acquisition:
Cash $ 39,144
Accounts receivable 187,502
Recoverable taxes 50,263
Other current assets 2,675
Property and equipment 493
Goodwill and other
intangible assets 4,737,389
Total assets acquired
at fair value 5,017,466
Accounts payable and
accrued expenses 423,891
Payroll taxes 6,224
Total liabilities
assumed 430,115
Total purchase consideration $ 4,587,351 The
assets acquired and liabilities assumed are recorded at their estimated fair value on the acquisition date with subsequent changes
recognized in earnings or loss. These estimates are inherently uncertain and are subject to refinement. Management develops estimates
based on assumptions as a part of the purchase price allocation process to value the assets acquired and liabilities assumed as
of the business combination date. As a result, during the purchase price measurement period, which may be up to one year from
the business acquisition date, the Company may record adjustments to the assets acquired and liabilities assumed, with the corresponding
offset to goodwill. After the purchase price measurement period, the Company will record adjustments to assets acquired or liabilities
assumed in operating expenses in the period in which the adjustments were determined. The
purchase price exceeded the fair value of the net assets acquired by approximately $4,737,389, which shall be recorded as goodwill
or other intangible assets pending the Company analysis of the fair values. The fair value of intangible assets may be based upon
the discounted cash flow method that involves inputs that are not observable in the market (Level 3). Goodwill assigned represents
the amount of consideration transferred in excess of the fair value assigned to identifiable assets acquired and liabilities assumed.
Any goodwill recorded is not expected to be deductible for U.S. income tax purposes. The
Company shall record acquisition and transaction related expenses in the period in which they are incurred. Acquisition and transaction
related expenses primarily consist of legal, accounting and other fees of third parties related to the acquisition. Employment
agreements On
March 10, 2017, Vitel entered into employment agreements with each of Messrs. Cosme and Alaman who were the sellers of Vitel.
Mr. Cosme was appointed as Vitel’s General Manager of Global Operations and Mr. Alaman was appointed as its Chief Operations
Officer. Both of Messrs. Cosme and Alaman will be responsible for, supervising, managing, planning, directing and organizing the
activities of the Vitel and will be its two most senior executive officers reporting to Vitel’s Board of Directors with
all other employees of Vitel reporting directly or indirectly to them. Each
of the agreements provides for a base salary of $187,500, annual bonuses and other compensation as required under Mexican Federal
Labor Law and an annual bonus target of 50% of salary based on performance objectives to be established by the Company’s
Board of Directors annually. In addition, Messrs. Cosme and Alaman are entitled to a $500 monthly car allowance, health insurance
reimbursement of up to $5,000 per year and other benefits required under Mexican law. The employment agreement also contains a
non-compete provision prohibiting them from engaging in business activities that compete with Vitel’s current business and
allows them to continue to operate their ongoing pharmaceuticals business so long as such business does not interfere with their
duties to Vitel under their respective employment agreements. In addition, if Messrs. Cosme and Alaman seek to pursue any future
business opportunities that do not interfere with their obligations to Vitel, they are required to notify the Company and provide
it with a notice and an opportunity to participate in such opportunity. The
employment agreements may be terminated upon the employee’s death or disability, and with or without cause. In the event
Vitel terminates either of Messrs. Cosme and Alaman’s employment upon their death or disability, for cause (as defined in
the employment agreement) or if either of them should resign without cause, the person resigning is entitled to payment of their
base salary through the date of termination and certain severance payments they are legally entitled to receive under Mexican
Federal Labor Law. At Vitel’s option, it may terminate their employment without cause or the employee may terminate the
agreement for good cause (as defined in the agreement) in which event the person terminated is entitled to (i) the equivalent
amount of the corresponding severance payment set forth in the Mexican Federal Labor Law for an unjustified dismissal, or if greater
(ii) the equivalent amount of up to three years’ gross salary and certain amounts mandated under Mexican labor laws, depending
on the date of termination less the number of months elapsed after March 10, 2017. The severance payment shall be paid in equal
monthly installments over the remaining term so long as the employee is in compliance with the non-compete provisions provided
for in the employment agreement. The
Company is a guarantor of Vitel’s obligations under the employment agreements. The employment agreements do not represent
additional purchase consideration. Amendment
to employment agreements and stock options On
March 10, 2017, the non-management members of the Board of Directors determined that it was in the best interests of the Company
to reward the Company’s chief executive officer and chief financial officer of the Company by amending their employment
agreements and awarding them stock options in order to provide incentives to retain and motivate them in their roles with the
Company. The Company amended each of the February 2, 2016 employment agreements of the Company’s chief executive officer
and chief financial officer to extend the term to March 9, 2020 and to provide for 100% vesting of any unvested portion of any
outstanding equity, or equity-based award granted to them by the Company upon termination of their respective employment agreements
without cause, as a result of a breach of the agreement by the Company or upon their respective death or disability. The
stock option award included options for each of them to purchase 2,000,000 shares (the “Stock Options”) of Common
Stock at an exercise price of $0.25 per share. One-third of the Stock Options vest on March 10, 2017, March 10, 2018, and March
10, 2019, respectively, and are exercisable at any time after vesting until 10 years after the grant date. The Stock Options vest
so long as the optionee remains an employee of the Company or a subsidiary of the Company on the vesting dates (except as otherwise
provided for in the employment agreement between the Company and the optionee). The
fair value of this option grant was estimated on the date of grant using the Black-Scholes option-pricing model with the following
weighted-average assumptions: dividend yield of 0%; expected volatility of 203.4%; risk-free interest rate of 2.58%; and, an estimated
holding period of 10 years. In connection with these options, the Company valued these options at a fair value of $299,381 and
will record stock-based compensation expense over the vesting period.</t>
  </si>
  <si>
    <t>Summary of Significant Accounting Policies (Policies)</t>
  </si>
  <si>
    <t>Basis of Presentation and Principals of Consolidation</t>
  </si>
  <si>
    <t>Basis of presentation and principals
of consolidation The Company’s consolidated financial
statements include the financial statements of its wholly-owned subsidiary, ONC and Oncbiomune Mexico. All significant intercompany
accounts and transactions have been eliminated in consolidation</t>
  </si>
  <si>
    <t>Going concern</t>
  </si>
  <si>
    <t>Going concern These consolidated financial statements
have been prepared on a going concern basis, which contemplates the realization of assets and the settlement of liabilities and
commitments in the normal course of business. As reflected in our accompanying consolidated financial statements, the Company
had a net loss of $2,013,632 and $990,396 for the years ended December 31, 2016 and 2015, respectively. The net cash used in operations
were $1,544,003 and $851,841 for the years ended December 31, 2016 and 2015, respectively. Additionally, the Company had an accumulated
deficit of $3,142,851 and $1,129,219, at December 31, 2016 and 2015, respectively, had a stockholders’ deficit of $826,633
at December 31, 2016, had a working capital deficit of $842,637 at December 31, 2016, and had no revenues for the years ended
December 31, 2016 and 2015. Management believes that these matters raise substantial doubt about the Company’s ability to
continue as a going concern for twelve months from the issuance date of this report. On March 10, 2017, the Company completed
the acquisition of 100% of the issued and outstanding capital stock of Vitel. Management cannot provide assurance that we will
ultimately achieve profitable operations or become cash flow positive, or raise additional debt and/or equity capital. Management
believes that our capital resources are not currently adequate to continue operating and maintaining its business strategy for
the fiscal year ending December 31, 2017. The Company will seek to raise capital through additional debt and/or equity financings
to fund our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during the years ended December 31, 2016 and 2015 include the useful life of property and equipment,
assumptions used in assessing impairment of long-term assets, estimates of current and deferred income taxes and deferred tax
valuation allowances, the fair value of non-cash equity transactions, the valuation of derivative liabilities, and the fair value
of assets acquired and liabilities assumed in the subsequent event business acquisition.</t>
  </si>
  <si>
    <t>Concentrations</t>
  </si>
  <si>
    <t>Concentrations Generally, the Company relies on one
vendor as a single source of raw materials to produce certain components of its cancer treatment products. The Company believe
that other vendors are available to supply these materials if the Company cannot obtain these materials from its single source
vendor.</t>
  </si>
  <si>
    <t>Fair Value of Financial Instruments and Fair Value Measurements</t>
  </si>
  <si>
    <t>Fair value of financial instruments
and fair value measurements FASB ASC 820 — Fair Value Measurements
and Disclosure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line of credit payable, accounts payable
and accrued liabilities, approximate their fair market value based on the short-term maturity of these instruments. The Company
accounts for certain instruments at fair value using level 3 valuation.
At December 31, 2016 At December 31, 2015
Description Level 1 Level 2 Level 3 Level 1 Level 2 Level 3
Derivative liabilities — — $ 402,055 — — —
A roll forward of the level 3 valuation financial instruments
is as follows:
Derivative Liabilities
Balance at December 31, 2015 $ -
Initial measurement of derivative liabilities reflected as debt discount 320,961
Initial measurement of derivative liabilities reflected in derivative expense 260,479
Reclassification of derivative liability to gain on extinguishment of debt (65,047 )
Change in fair value included in derivative expense (114,338 )
Balance at December 31, 2016 $ 402,055 ASC 825-10 “ Financial Instruments ,</t>
  </si>
  <si>
    <t>Cash and Cash Equivalent</t>
  </si>
  <si>
    <t>Cash and cash equivalent For purposes of the consolidated statements
of cash flows, the Company considers all highly liquid instruments with a maturity of three months or less at the purchase date
and money market accounts to be cash equivalents. At December 31, 2016 and 2015, the Company did not have any cash equivalents. The Company maintains its cash in bank
and financial institution deposits that at times may exceed federally insured limits. At December 31, 2015, cash in bank exceeded
federally insured limits. There were no balances in excess of FDIC insured levels as of December 31, 2016. The Company has not
experienced any losses in such accounts through December 31, 2016 and 2015.</t>
  </si>
  <si>
    <t>Property and equipment Property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si>
  <si>
    <t>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exercise or repayment, the respective derivative liability is marked to fair value at the conversion,
repayment or exercise date and then the related fair value amount is reclassified to income or expense as part of gain or loss
on extinguishment.</t>
  </si>
  <si>
    <t>Revenue Recognition</t>
  </si>
  <si>
    <t>Revenue recognition The Company recognizes revenue when persuasive
evidence of an arrangement exists, delivery has occurred or services have been rendered, the purchase price is fixed or determinable
and collectability is reasonably assured.</t>
  </si>
  <si>
    <t>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Prior to the June 3, 2015, the Company operated
ONC as a limited liability company and passed all income and loss to each member based on their proportionate interest in ONC.
In accordance with the generally accepted method of presenting limited liability company financial statements, the consolidated
financial statements do not include the personal assets and liabilities of the members, including their obligation for income taxes
on their distributive shares of net income of the LLCs, or any provision for federal income taxes prior to June 3, 2015. The Company follows the accounting guidance
for uncertainty in income taxes using the provisions of ASC 740 “Income Taxes</t>
  </si>
  <si>
    <t>Research and Development</t>
  </si>
  <si>
    <t xml:space="preserve"> Research and development Research and development costs incurred in
the development of the Company’s products are expensed as incurred. For the years ended December 31, 2016 and 2015, research
and development costs were $94,383 and $85,323, respectively, and are included in operating expenses on the accompanying consolidated
statements of operations.</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 “Equity-Based
Payments to Non-Employees”</t>
  </si>
  <si>
    <t>Basic and Diluted Loss Per Share</t>
  </si>
  <si>
    <t>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warrants (using the treasury stock method). These common stock equivalents may be dilutive
in the future. All potentially dilutive common shares were excluded from the computation of diluted shares outstanding as they
would have an anti-dilutive impact on the Company’s net losses and consisted of the following:
December 31, 2016 December 31, 2015
Total stock warrants 3,304,872 2,694
Convertible debt 2,333,333 -</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si>
  <si>
    <t>Recent Accounting Pronouncements</t>
  </si>
  <si>
    <t>Recent accounting pronouncements In June 2014, the Financial Accounting
Standards Board (“FASB”) issued ASU No. 2014-12, “ Accounting for Share-Based Payments When the Terms of an
Award Provide That a Performance Target Could Be Achieved after the Requisite Service Period In August 2014, FASB issued ASU 2014-15,
Disclosure of Uncertainties about an Entity’s Ability to Continue as a Going Concern In November 2015, the FASB issued ASU
2015-17, Balance Sheet Classification of Deferred Taxes Income Taxes On February 25, 2016, the FASB issued
ASU No. 2016-0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and early adoption is permitted. The Company is currently assessing the impact of the guidance on its consolidated financial
statements and notes to its consolidated financial statements. On March 30, 2016, the FASB issued ASU
No. 2016-09 (“ASU 2016-09”) to amend the accounting guidance for share-based payment accounting. The areas for simplification
in ASU 2016-09 involve several aspects of the accounting for share-based payment transactions, including the income tax consequences,
forfeitures, classification of awards as either equity or liabilities, and classification on the statement of cash flows. ASU 2016-09
is effective for annual periods beginning after December 15, 2016 and early adoption is permitted. The adoption of ASU 2016-09
did not have any effect of the Company’s consolidated financial statements. Management
does not believe that any other recently issued, but not yet effective accounting pronouncements, if adopted, would have a material
effect on the accompanying consolidated financial statements.</t>
  </si>
  <si>
    <t>Summary of Significant Accounting Policies (Tables)</t>
  </si>
  <si>
    <t>Schedule of Fair Value Using Level 3 Valuation Derivative Liability</t>
  </si>
  <si>
    <t>The Company accounts for certain instruments
at fair value using level 3 valuation.
At December 31, 2016 At December 31, 2015
Description Level 1 Level 2 Level 3 Level 1 Level 2 Level 3
Derivative liabilities — — $ 402,055 — — —</t>
  </si>
  <si>
    <t>Schedule of Roll Forward of Level 3 Valuation Financial Instrument</t>
  </si>
  <si>
    <t>A roll forward of the level 3 valuation financial instruments
is as follows:
Derivative Liabilities
Balance at December 31, 2015 $ -
Initial measurement of derivative liabilities reflected as debt discount 320,961
Initial measurement of derivative liabilities reflected in derivative expense 260,479
Reclassification of derivative liability to gain on extinguishment of debt (65,047 )
Change in fair value included in derivative expense (114,338 )
Balance at December 31, 2016 $ 402,055</t>
  </si>
  <si>
    <t>Schedule of Anti-Dilutive Shares Outstanding</t>
  </si>
  <si>
    <t>All potentially dilutive common shares
were excluded from the computation of diluted shares outstanding as they would have an anti-dilutive impact on the Company’s
net losses and consisted of the following:
December 31, 2016 December 31, 2015
Total stock warrants 3,304,872 2,694
Convertible debt 2,333,333 -</t>
  </si>
  <si>
    <t>Property and Equipment (Tables)</t>
  </si>
  <si>
    <t>Summary of Property and Equipment</t>
  </si>
  <si>
    <t>At December 31, 2016 and 2015, property
and equipment consisted of the following:
Useful Life 2016 2015
Leasehold improvements 5 Years $ 23,976 $ 23,976
Less: accumulated depreciation (14,372 ) (13,274 )
Property and equipment, net $ 9,604 $ 10,702</t>
  </si>
  <si>
    <t>Convertible Debt (Tables)</t>
  </si>
  <si>
    <t>Derivative Instruments and Hedging Activities Disclosure [Abstract]</t>
  </si>
  <si>
    <t>Schedule of Derivative Liabilities at Fair Value</t>
  </si>
  <si>
    <t>During the year ended December 31, 2016,
the fair value of the derivative liabilities was estimated using the Binomial valuation model with the following assumptions:
Dividend rate 0
Term (in years) 0.58 to 5.0 years
Volatility 190.73% to 210.78 %
Risk-free interest rate 0.63% to 1.83 %</t>
  </si>
  <si>
    <t>Schedule of Convertible Note</t>
  </si>
  <si>
    <t>At December 31, 2016 and 2015, the convertible
debt consisted of the following:
December 31, 2016 December 31, 2015
Principal amount $ 350,000 $ -
Less: unamortized debt discount (295,312 ) -
Convertible note payable, net $ 54,688 $ -</t>
  </si>
  <si>
    <t>Related Party Transactions (Tables)</t>
  </si>
  <si>
    <t>Schedule of Related Parties Activity</t>
  </si>
  <si>
    <t>For the year ended December 31, 2016
and 2015, due from/(to) related parties activity consisted of the following:
Foundation CEO CFO Total
Balance due from (to) related parties at December 31, 2014 $ (46,100 ) $ - $ - $ (46,100 )
Working capital advances received (48,350 ) (7,500 ) (4,600 ) (60,450 )
Repayments made 97,650 13,400 13,300 124,350
Balance due from (to) related parties at December 31, 2015 3,200 5,900 8,700 17,800
Working capital advances made 5,094 - 3,795 8,889
Working capital advances received - (55,500 ) - (55,500 )
Repayments made - 50,500 - 50,500
Amounts deemed uncollectible and expensed (2,244 ) - - (2,244 )
Repayments received (6,050) (5,900 ) (12,495 ) (24,445 )
Balance due from (to) related parties at December 31, 2016 $ - $ (5,000 ) $ - $ (5,000 )</t>
  </si>
  <si>
    <t>Stockholders' Equity (Deficit) (Tables)</t>
  </si>
  <si>
    <t>Notes to Financial Statements</t>
  </si>
  <si>
    <t>Schedule of Warrant Activities</t>
  </si>
  <si>
    <t>Warrant activities for the year ended
December 31, 2016 and 2015 are summarized as follows:
Number of Warrants Weighted Average Exercise Price Weighted Average Remaining Contractual Term (Years) Aggregate Intrinsic Value
Balance Outstanding December 31, 2014 2,694 $ 69.60
Granted - -
Balance Outstanding December 31, 2015 2,694 69.60
Granted 3,302,178 0.21
Balance Outstanding December 31, 2016 3,304,872 $ 0.27 4.82 $ -
Exercisable, December 31, 2016 3,304,872 $ 0.27 4.87 $ -</t>
  </si>
  <si>
    <t>Income Taxes (Tables)</t>
  </si>
  <si>
    <t>Schedule of Effective Income Taxes and Reconciliation</t>
  </si>
  <si>
    <t>The items accounting for the difference
between income taxes at the effective statutory rate and the provision for income taxes for the years ended December 31, 2016 and
2015 were as follows:
Years Ended December 31,
2016 2015
Income tax benefit at U.S. statutory rate of 34% $ (685,000 ) $ (337,000 )
State income tax benefit (161,000 ) (79,000 )
Non-deductible expenses 112,000 7,000
Income tax effect during LLC period - 36,000
Change in valuation allowance 734,000 373,000
Total provision for income tax $ - $ -</t>
  </si>
  <si>
    <t>Schedule of Deferred Tax Assets</t>
  </si>
  <si>
    <t>The Company’s approximate net
deferred tax assets as of December 31, 2016 and 2015 were as follows:
December 31, 2016 December 31, 2015
Deferred Tax Assets:
Net operating loss carryforward $ 1,107,000 $ 373,000
Total deferred tax assets 1,107,000 373,000
Valuation allowance (1,107,000 ) (373,000 )
Net deferred tax assets $ - $ -</t>
  </si>
  <si>
    <t>Commitments and Contingencies (Tables)</t>
  </si>
  <si>
    <t>Summary of Future Minimum Lease Payments</t>
  </si>
  <si>
    <t>Future minimum lease payments under
non-cancelable operating leases at December 31, 2016 are as follows:
Years ending December 31, Amount
2017 36,800
2018 37,333
2019 38,400
2020 25,600
Total minimum non-cancelable operating lease payments $ 138,133</t>
  </si>
  <si>
    <t>Employment Agreement [Member]</t>
  </si>
  <si>
    <t>Summary of Future Minimum Commitment Payment</t>
  </si>
  <si>
    <t>Future minimum commitment payments under
employment agreements at December 31, 2016 are as follows:
Years ending December 31, Amount
2017 475,000
2018 475,000
2019 39,600
Total minimum commitment employment agreement lease payments $ 989,600</t>
  </si>
  <si>
    <t>Subsequent Events (Tables)</t>
  </si>
  <si>
    <t>Summary of Estimated Fair Value of Assets Acquired And Liabilities Assumed</t>
  </si>
  <si>
    <t>Based upon the purchase price allocation,
the following table summarizes the estimated fair value of the assets acquired and liabilities assumed at the date of acquisition:
Cash $ 39,144
Accounts receivable 187,502
Recoverable taxes 50,263
Other current assets 2,675
Property and equipment 493
Goodwill and other intangible assets 4,737,389
Total assets acquired at fair value 5,017,466
Accounts payable and accrued expenses 423,891
Payroll taxes 6,224
Total liabilities assumed 430,115
Total purchase consideration $ 4,587,351</t>
  </si>
  <si>
    <t>Organization and Nature of Operations (Details Narrative) - USD ($)</t>
  </si>
  <si>
    <t>Aug. 20, 2015</t>
  </si>
  <si>
    <t>Jun. 22, 2015</t>
  </si>
  <si>
    <t>Nov. 02, 2016</t>
  </si>
  <si>
    <t>Aug. 19, 2016</t>
  </si>
  <si>
    <t>Aug. 12, 2015</t>
  </si>
  <si>
    <t>Capital stock, shares authorized</t>
  </si>
  <si>
    <t>Ownership interest</t>
  </si>
  <si>
    <t>50.00%</t>
  </si>
  <si>
    <t>Acquisition percentage of issued and outstanding</t>
  </si>
  <si>
    <t>Net cash used in operating activities</t>
  </si>
  <si>
    <t>Revenues</t>
  </si>
  <si>
    <t>Vitel Stockholders [Member]</t>
  </si>
  <si>
    <t>100.00%</t>
  </si>
  <si>
    <t>Preferred stock shares designating</t>
  </si>
  <si>
    <t>Stock holder voting rights</t>
  </si>
  <si>
    <t>Each holder of Series A Preferred Stock shall be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shall not be required (except to the extent they are entitled to vote with holders of Common Stock as set forth in the Certificate of Designation) for taking any corporate action.</t>
  </si>
  <si>
    <t>ONC Shareholders [Member] | Series A Preferred Stock [Member]</t>
  </si>
  <si>
    <t>Number of stock exchange for shares</t>
  </si>
  <si>
    <t>Percentage of outstanding preferred stock</t>
  </si>
  <si>
    <t>Share Exchange Agreement [Member] | ONC Shareholders [Member]</t>
  </si>
  <si>
    <t>Percentage of acquired of common stock shares issued and outstanding</t>
  </si>
  <si>
    <t>Percentage of outstanding common stock</t>
  </si>
  <si>
    <t>91.30%</t>
  </si>
  <si>
    <t>Reverse stock split</t>
  </si>
  <si>
    <t>1-for-139.2328 reverse stock split</t>
  </si>
  <si>
    <t>Number of share reduction of issued and outstanding share of prior to exchange shares</t>
  </si>
  <si>
    <t>Summary of Significant Accounting Policies (Details Narrative) - USD ($)</t>
  </si>
  <si>
    <t>Dec. 31, 2014</t>
  </si>
  <si>
    <t>Net Loss</t>
  </si>
  <si>
    <t>Net cash used in operations</t>
  </si>
  <si>
    <t>Stockholders deficit</t>
  </si>
  <si>
    <t>Working capital deficit</t>
  </si>
  <si>
    <t>Cash and cash equivalents</t>
  </si>
  <si>
    <t>Property, plant and equipment, useful life</t>
  </si>
  <si>
    <t>5 years</t>
  </si>
  <si>
    <t>Research and development costs</t>
  </si>
  <si>
    <t>Minimum [Member]</t>
  </si>
  <si>
    <t>3 years</t>
  </si>
  <si>
    <t>Maximum [Member]</t>
  </si>
  <si>
    <t>Vitel [Member]</t>
  </si>
  <si>
    <t>Summary of Significant Accounting Policies - Schedule of Fair Value Using Level 3 Valuation Derivative Liability (Details) - USD ($)</t>
  </si>
  <si>
    <t>Derivative liability</t>
  </si>
  <si>
    <t>Level 1 [Member]</t>
  </si>
  <si>
    <t>Level 2 [Member]</t>
  </si>
  <si>
    <t>Level 3 [Member]</t>
  </si>
  <si>
    <t>Summary of Significant Accounting Policies - Schedule of Roll Forward of Level 3 Valuation Financial Instrument (Details) - USD ($)</t>
  </si>
  <si>
    <t>Nov. 30, 2016</t>
  </si>
  <si>
    <t>Balance at the Beginning</t>
  </si>
  <si>
    <t>Initial measurement of derivative liability reflected as debt discount</t>
  </si>
  <si>
    <t>Initial measurement of derivative liability reflected in derivative expense</t>
  </si>
  <si>
    <t>Reclassification of derivative liability to gain on extinguishment of debt</t>
  </si>
  <si>
    <t>Change in fair value included in derivative expense</t>
  </si>
  <si>
    <t>Balance at the End</t>
  </si>
  <si>
    <t>Summary of Significant Accounting Policies - Schedule of Anti-Dilutive Shares Outstanding (Details) - shares</t>
  </si>
  <si>
    <t>Stock Warrants [Member]</t>
  </si>
  <si>
    <t>Total antidilutive securities excluded from computation of earnings per share</t>
  </si>
  <si>
    <t>Convertible Debt [Member]</t>
  </si>
  <si>
    <t>Property and Equipment (Details Narrative) - USD ($)</t>
  </si>
  <si>
    <t>Depreciation and amortization expense</t>
  </si>
  <si>
    <t>Property and Equipment - Summary of Property and Equipment (Details) - USD ($)</t>
  </si>
  <si>
    <t>Leasehold improvements, Useful Life</t>
  </si>
  <si>
    <t>Leasehold improvements</t>
  </si>
  <si>
    <t>Less: accumulated depreciation</t>
  </si>
  <si>
    <t>Line of Credit (Details Narrative) - USD ($)</t>
  </si>
  <si>
    <t>Oct. 31, 2014</t>
  </si>
  <si>
    <t>Line of credit interest rate</t>
  </si>
  <si>
    <t>5.45%</t>
  </si>
  <si>
    <t>5.20%</t>
  </si>
  <si>
    <t>Available to borrow under the line of credit</t>
  </si>
  <si>
    <t>Weighted average interest rate</t>
  </si>
  <si>
    <t>Prime Rate [Member]</t>
  </si>
  <si>
    <t>1.70%</t>
  </si>
  <si>
    <t>Revolving Credit Facility [Member] | Regions Bank [Member]</t>
  </si>
  <si>
    <t>Line of credit expiration date</t>
  </si>
  <si>
    <t>Oct. 27,
		2017</t>
  </si>
  <si>
    <t>Convertible Debt (Details Narrative) - USD ($)</t>
  </si>
  <si>
    <t>Nov. 23, 2016</t>
  </si>
  <si>
    <t>May 23, 2016</t>
  </si>
  <si>
    <t>Convertible promissory note</t>
  </si>
  <si>
    <t>Debt maturity date</t>
  </si>
  <si>
    <t>Jul. 23,
		2017</t>
  </si>
  <si>
    <t>Prepayment penalty</t>
  </si>
  <si>
    <t>Debt face amount</t>
  </si>
  <si>
    <t>Proceeds from issuance of debt</t>
  </si>
  <si>
    <t>Debt original issue discount</t>
  </si>
  <si>
    <t>Debt bear interest</t>
  </si>
  <si>
    <t>10.00%</t>
  </si>
  <si>
    <t>Debt conversion price</t>
  </si>
  <si>
    <t>Conversion price, percentage</t>
  </si>
  <si>
    <t>60.00%</t>
  </si>
  <si>
    <t>Convertible debt conversion description</t>
  </si>
  <si>
    <t xml:space="preserve">(i) 115% of outstanding principal balance of the Note and accrued and unpaid interest during the period from the Original Issue Date through the three months following the Original Issue Date, and (ii) 120% of outstanding principal balance of the Notes and accrued and unpaid interest during months four through six following the Original Issue Date. In order to prepay the Notes, the Company shall provide 20 Trading Days prior written notice to the Holder, during which time the Holder may convert the Notes in whole or in part at the Conversion Price. </t>
  </si>
  <si>
    <t>In addition, subject to limited exceptions, the Purchasers will not have the right to convert any portion of the Note if the Purchaser, together with its affiliates, would beneficially own in excess of 4.99% of the number of shares of the Companys Common Stock outstanding immediately after giving effect to its conversion. The Purchaser may increase or decrease this ownership limitation to any percentage not exceeding 9.99% upon 61 days prior written notice to the Company.</t>
  </si>
  <si>
    <t>Acquisition percentage of common stock</t>
  </si>
  <si>
    <t>Revolving line of credit</t>
  </si>
  <si>
    <t>Embedded derivative liability</t>
  </si>
  <si>
    <t>Proceeds from convertible note</t>
  </si>
  <si>
    <t>Procceds from notes payable</t>
  </si>
  <si>
    <t>Initial derivative expense</t>
  </si>
  <si>
    <t>Derivative income (expense)</t>
  </si>
  <si>
    <t>Amortization of debt discounts</t>
  </si>
  <si>
    <t>Debt outstanding</t>
  </si>
  <si>
    <t>Warrant [Member]</t>
  </si>
  <si>
    <t>9.99%</t>
  </si>
  <si>
    <t>Convertible Note [Member]</t>
  </si>
  <si>
    <t>9.00%</t>
  </si>
  <si>
    <t>Six Month Amortization [Member]</t>
  </si>
  <si>
    <t>Amortization debt percentage</t>
  </si>
  <si>
    <t>120.00%</t>
  </si>
  <si>
    <t>Seven Or Eight Month Amortization [Member]</t>
  </si>
  <si>
    <t>125.00%</t>
  </si>
  <si>
    <t>24.00%</t>
  </si>
  <si>
    <t>Securities Purchase Agreement [Member]</t>
  </si>
  <si>
    <t>Debt instrument description</t>
  </si>
  <si>
    <t>(i) 14.29% Original Issue Discount 10% Senior Secured Convertible Notes (the Notes); and (ii) warrants (the Warrants) to purchase 2,333,334 shares of the Companys common stock at an exercise price of $0.175 (subject to adjustments under certain conditions as defined in the Warrants) which are exercisable for a period of five years from the Original Issue Date.</t>
  </si>
  <si>
    <t>Crown Bridge Partners, LLC [Member]</t>
  </si>
  <si>
    <t>May 22,
		2017</t>
  </si>
  <si>
    <t>Debt interest rate</t>
  </si>
  <si>
    <t>8.00%</t>
  </si>
  <si>
    <t>Convertible Promissory Note - Schedule of Derivative Liabilities at Fair Value (Details)</t>
  </si>
  <si>
    <t>Dividend rate</t>
  </si>
  <si>
    <t>0.00%</t>
  </si>
  <si>
    <t>Term (in years)</t>
  </si>
  <si>
    <t>6 months 29 days</t>
  </si>
  <si>
    <t>Volatility</t>
  </si>
  <si>
    <t>190.73%</t>
  </si>
  <si>
    <t>Risk-free interest rate</t>
  </si>
  <si>
    <t>0.63%</t>
  </si>
  <si>
    <t>210.78%</t>
  </si>
  <si>
    <t>1.83%</t>
  </si>
  <si>
    <t>Convertible Promissory Note - Schedule of Convertible Note (Details) - USD ($)</t>
  </si>
  <si>
    <t>Principal amount</t>
  </si>
  <si>
    <t>Less: unamortized debt discount</t>
  </si>
  <si>
    <t>Convertible note payable, net</t>
  </si>
  <si>
    <t>Related Party Transactions (Details Narrative)</t>
  </si>
  <si>
    <t>Dec. 31, 2016USD ($)</t>
  </si>
  <si>
    <t>Due from related parties write off</t>
  </si>
  <si>
    <t>Related Party Transactions - Schedule of Related Parties Activity (Details) - USD ($)</t>
  </si>
  <si>
    <t>Balance due from (to) related parties</t>
  </si>
  <si>
    <t>Working capital advances received</t>
  </si>
  <si>
    <t>Repayments made</t>
  </si>
  <si>
    <t>Working capital advances made</t>
  </si>
  <si>
    <t>Amounts deemed uncollectible and expensed</t>
  </si>
  <si>
    <t>Repayments received</t>
  </si>
  <si>
    <t>Foundation [Member]</t>
  </si>
  <si>
    <t>Chief Executive Officer [Member]</t>
  </si>
  <si>
    <t>CFO [Member]</t>
  </si>
  <si>
    <t>Stockholders' Deficit (Details Narrative) - USD ($)</t>
  </si>
  <si>
    <t>Oct. 20, 2016</t>
  </si>
  <si>
    <t>May 13, 2016</t>
  </si>
  <si>
    <t>Jan. 02, 2016</t>
  </si>
  <si>
    <t>Nov. 30, 2015</t>
  </si>
  <si>
    <t>Nov. 18, 2015</t>
  </si>
  <si>
    <t>Sep. 02, 2015</t>
  </si>
  <si>
    <t>Jan. 31, 2016</t>
  </si>
  <si>
    <t>Oct. 20, 2015</t>
  </si>
  <si>
    <t>Common stock shares outstanding</t>
  </si>
  <si>
    <t>Common stock value per share</t>
  </si>
  <si>
    <t>Pay consultant a monthly fee</t>
  </si>
  <si>
    <t>Amortized consulting expenses</t>
  </si>
  <si>
    <t>Number of common stock issued value</t>
  </si>
  <si>
    <t>Beneficial ownership percentage</t>
  </si>
  <si>
    <t>Number of shares purchased under the agreement</t>
  </si>
  <si>
    <t>Value of shares purchased under agreement</t>
  </si>
  <si>
    <t>Proceeds from issuance of common stock</t>
  </si>
  <si>
    <t>Stock offering cost</t>
  </si>
  <si>
    <t>Common stock issued for cash, shares</t>
  </si>
  <si>
    <t>Common stock issued for cash</t>
  </si>
  <si>
    <t>November 15, 2016 [Member]</t>
  </si>
  <si>
    <t>November 2016 [Member]</t>
  </si>
  <si>
    <t>Negotiated cash fee</t>
  </si>
  <si>
    <t>Consultant [Member]</t>
  </si>
  <si>
    <t>ExchangeAgreement [Member]</t>
  </si>
  <si>
    <t>Number of share exchange during period</t>
  </si>
  <si>
    <t>Percentage of outstanding shares</t>
  </si>
  <si>
    <t>Stock issued for convertible debt</t>
  </si>
  <si>
    <t>Stock issued for convertible debt, values</t>
  </si>
  <si>
    <t>Purchase Agreement [Member]</t>
  </si>
  <si>
    <t>Offering cost expense</t>
  </si>
  <si>
    <t>Purchase Agreement [Member] | Lincoln Park Capital Fund, LLC [Member]</t>
  </si>
  <si>
    <t>Maximum purchase of shares of common stock on business day</t>
  </si>
  <si>
    <t>Minimum obligation commitment amount</t>
  </si>
  <si>
    <t>Minimum purchase obligation amount</t>
  </si>
  <si>
    <t>Number of shares issued as commitment fee</t>
  </si>
  <si>
    <t>Common stock subscription</t>
  </si>
  <si>
    <t>Purchase Agreement [Member] | Lincoln Park Capital Fund, LLC [Member] | Maximum [Member]</t>
  </si>
  <si>
    <t>4.99%</t>
  </si>
  <si>
    <t>Unit Subscription Agreements [Member]</t>
  </si>
  <si>
    <t>Director [Member]</t>
  </si>
  <si>
    <t>Lincoln Park [Member]</t>
  </si>
  <si>
    <t>Investor [Member] | Subscription Agreements [Member]</t>
  </si>
  <si>
    <t>Investor [Member] | Unit Subscription Agreements [Member]</t>
  </si>
  <si>
    <t>Warrant term</t>
  </si>
  <si>
    <t>Warrants exercise price per share</t>
  </si>
  <si>
    <t>Proceeds from warrants cash</t>
  </si>
  <si>
    <t>Warrant subscriptions</t>
  </si>
  <si>
    <t>Number of issue shares during period</t>
  </si>
  <si>
    <t>Series A Preferred Stock [Member] | Chief Executive Officer [Member]</t>
  </si>
  <si>
    <t>Series A Preferred Stock [Member] | Board of Directors [Member]</t>
  </si>
  <si>
    <t>Stockholders' Deficit - Schedule of Warrant Activities (Details) - USD ($)</t>
  </si>
  <si>
    <t>Number of Warrants, Beginning balance</t>
  </si>
  <si>
    <t>Number of Warrants, Granted</t>
  </si>
  <si>
    <t>Number of Warrants, Ending balance</t>
  </si>
  <si>
    <t>Number of Warrants, Exercisable</t>
  </si>
  <si>
    <t>Weighted Average Exercise Price, Beginning balance</t>
  </si>
  <si>
    <t>Weighted Average Exercise Price, Granted</t>
  </si>
  <si>
    <t>Weighted Average Exercise Price, Ending balance</t>
  </si>
  <si>
    <t>Weighted Average Exercise Price, Exercisable</t>
  </si>
  <si>
    <t>Weighted Average Remaining Contractual Term (Years), Ending balance</t>
  </si>
  <si>
    <t>4 years 9 months 26 days</t>
  </si>
  <si>
    <t>Weighted Average Remaining Contractual Term (Years), Ending Exercisable</t>
  </si>
  <si>
    <t>4 years 10 months 13 days</t>
  </si>
  <si>
    <t>Aggregate Intrinsic Value, Beginning balance</t>
  </si>
  <si>
    <t>Aggregate Intrinsic Value, Ending balance</t>
  </si>
  <si>
    <t>Income Taxes (Details Narrative)</t>
  </si>
  <si>
    <t>Income tax percentage</t>
  </si>
  <si>
    <t>34.00%</t>
  </si>
  <si>
    <t>Net operating loss carryforward</t>
  </si>
  <si>
    <t>Change in valuation allowance</t>
  </si>
  <si>
    <t>Loss carryforward expiration year</t>
  </si>
  <si>
    <t>Income Taxes - Summary of Income Taxes and Provision (Details) - USD ($)</t>
  </si>
  <si>
    <t>Income tax benefit at U.S. statutory rate of 34%</t>
  </si>
  <si>
    <t>State income taxes benefit</t>
  </si>
  <si>
    <t>Non-deductible expenses</t>
  </si>
  <si>
    <t>Income tax effect during LLC period</t>
  </si>
  <si>
    <t>Total provision for income tax</t>
  </si>
  <si>
    <t>Percentage of statutory rate</t>
  </si>
  <si>
    <t>Income Taxes  - Schedule of Deferred Tax Assets (Details) - USD ($)</t>
  </si>
  <si>
    <t>Total deferred tax assets</t>
  </si>
  <si>
    <t>Valuation allowance</t>
  </si>
  <si>
    <t>Net deferred tax asset</t>
  </si>
  <si>
    <t>Commitments and Contincengies (Details Narrative) - USD ($)</t>
  </si>
  <si>
    <t>Feb. 02, 2016</t>
  </si>
  <si>
    <t>Rent expense</t>
  </si>
  <si>
    <t>Jonathan F. Head, Ph.D [Member]</t>
  </si>
  <si>
    <t>Salary payable</t>
  </si>
  <si>
    <t>Andrew Kucharchuk Chief Financial Officer [Member]</t>
  </si>
  <si>
    <t>Commitments and Contincengies - Summary of Future Minimum Lease Payments (Details)</t>
  </si>
  <si>
    <t>Total minimum lease payments</t>
  </si>
  <si>
    <t>Commitments and Contincengies - Summary of Future Minimum Commitment Payment (Details)</t>
  </si>
  <si>
    <t>Total minimum commitment lease payment</t>
  </si>
  <si>
    <t>Subsequent Events (Details Narrative) - USD ($)</t>
  </si>
  <si>
    <t>Apr. 12, 2017</t>
  </si>
  <si>
    <t>Mar. 10, 2017</t>
  </si>
  <si>
    <t>Mar. 07, 2017</t>
  </si>
  <si>
    <t>Feb. 27, 2017</t>
  </si>
  <si>
    <t>Apr. 05, 2017</t>
  </si>
  <si>
    <t>Mar. 31, 2017</t>
  </si>
  <si>
    <t>Number of common stock shares issued, value</t>
  </si>
  <si>
    <t>Preferred stock par and stated value</t>
  </si>
  <si>
    <t>Stock-based compensation expense</t>
  </si>
  <si>
    <t>Subsequent Event [Member]</t>
  </si>
  <si>
    <t>Share price</t>
  </si>
  <si>
    <t>$ .075</t>
  </si>
  <si>
    <t>Business acquistion description</t>
  </si>
  <si>
    <t xml:space="preserve">The Common Stock and Series B Preferred will be held by Trustee for the benefit of the Vitel Stockholders as provided for in the Trust Agreement and 98% of the Vitel Shares are held by the Trustee for the benefit of the Company as provided for in the Trust Agreement and 2% of the Vitel Shares were transferred to the Company. Vitel became a wholly owned subsidiary of the Company as of the Closing Date as the Company has full control of the Vitel Shares through the Trust. </t>
  </si>
  <si>
    <t>Stock issued during period, restricted shares</t>
  </si>
  <si>
    <t>Stock issued during period, restricted shares, value</t>
  </si>
  <si>
    <t>Assets acquired for goodwill and other intangible assets</t>
  </si>
  <si>
    <t>Base salary</t>
  </si>
  <si>
    <t>Annual bonus percentage</t>
  </si>
  <si>
    <t>Allowance for car</t>
  </si>
  <si>
    <t>Health insurance reimbursement</t>
  </si>
  <si>
    <t>Stock option vesting percentage</t>
  </si>
  <si>
    <t>Subsequent Event [Member] | Stock Option [Member]</t>
  </si>
  <si>
    <t>Purchase of common stock</t>
  </si>
  <si>
    <t>Stock option description</t>
  </si>
  <si>
    <t xml:space="preserve">The stock option award included options for each of them to purchase 2,000,000 shares (the Stock Options) of Common Stock at an exercise price of $0.25 per share. One-third of the Stock Options vest on March 10, 2017, March 10, 2018, and March 10, 2019, respectively, and are exercisable at any time after vesting until 10 years after the grant date. </t>
  </si>
  <si>
    <t>Dividend yield</t>
  </si>
  <si>
    <t>Expected volatility</t>
  </si>
  <si>
    <t>203.40%</t>
  </si>
  <si>
    <t>Risk free interest</t>
  </si>
  <si>
    <t>2.58%</t>
  </si>
  <si>
    <t>Estimated holding period</t>
  </si>
  <si>
    <t>10 years</t>
  </si>
  <si>
    <t>Subsequent Event [Member] | Vitel [Member]</t>
  </si>
  <si>
    <t>Subsequent Event [Member] | Series B Preferred Stock [Member]</t>
  </si>
  <si>
    <t>Number of common stock shares issued</t>
  </si>
  <si>
    <t>Preferred stock designated shares</t>
  </si>
  <si>
    <t>Stockholder voting rights</t>
  </si>
  <si>
    <t xml:space="preserve">Each share of Series B preferred stock entitles the holder to 100 votes on all matters submitted to a vote of the Companys stockholders. </t>
  </si>
  <si>
    <t>Subsequent Event [Member] | Series B Preferred Stock [Member] | Maximum [Member]</t>
  </si>
  <si>
    <t>Common stock outstanding, percentage</t>
  </si>
  <si>
    <t>5.00%</t>
  </si>
  <si>
    <t>Subsequent Event [Member] | Unit Subscription Agreements [Member]</t>
  </si>
  <si>
    <t>Warrant to purchase common shares</t>
  </si>
  <si>
    <t>Subsequent Event [Member] | Unit Subscription Agreements [Member] | Series B Preferred Stock [Member]</t>
  </si>
  <si>
    <t>Subsequent Event [Member] | Subscription Agreement [Member]</t>
  </si>
  <si>
    <t>Subsequent Event [Member] | Stockholders Agreement [Member]</t>
  </si>
  <si>
    <t xml:space="preserve">Right of Co-Sale (Tag Along). In the event that any stockholder who is a party to the Stockholders Agreement or group of such stockholders intends to accept an offer (either solicited or unsolicited) from any third party to acquire or otherwise transfer Company Securities (as defined in the Stockholders Agreement), representing at least 20% of the outstanding Company Securities, on a fully diluted basis, the selling stockholder shall give an offer notice in writing to the other stockholders of the Company who are a party to the Stockholders Agreement, with a copy to the Company, containing the terms and conditions of such offer received from the interested third party. Each such stockholder shall have the right to participate in such offer by selling the pro rata proportion of its Company Securities pursuant to such offer to acquire or otherwise Transfer Company Securities (as defined in the Stockholders Agreement). </t>
  </si>
  <si>
    <t>Subsequent Event [Member] | Stockholders Agreement [Member] | Maximum [Member]</t>
  </si>
  <si>
    <t>Diluted shares percentage</t>
  </si>
  <si>
    <t>Subsequent Event [Member] | Stockholders Agreement [Member] | Series B Preferred Stock [Member]</t>
  </si>
  <si>
    <t xml:space="preserve">Series B Preferred Stock with 100 votes per share </t>
  </si>
  <si>
    <t>Subsequent Event [Member] | Employee [Member]</t>
  </si>
  <si>
    <t>Subsequent Event [Member] | Lincoln Park [Member]</t>
  </si>
  <si>
    <t>Number of shares purchased, value</t>
  </si>
  <si>
    <t>Subsequent Event [Member] | Vitel Stockholders [Member]</t>
  </si>
  <si>
    <t>Subsequent Event [Member] | Jonathan [[Member]</t>
  </si>
  <si>
    <t>Subsequent Events -  Summary of Estimated Fair Value of Assets Acquired And Liabilities Assumed (Details) - Subsequent Event [Member]</t>
  </si>
  <si>
    <t>Accounts receivable</t>
  </si>
  <si>
    <t>Recoverable taxes</t>
  </si>
  <si>
    <t>Other current assets</t>
  </si>
  <si>
    <t>Property and equipment</t>
  </si>
  <si>
    <t>Goodwill and other intangible assets</t>
  </si>
  <si>
    <t>Total assets acquired at fair value</t>
  </si>
  <si>
    <t>Accounts payable and accrued expenses</t>
  </si>
  <si>
    <t>Payroll taxes</t>
  </si>
  <si>
    <t>Total liabilities assumed</t>
  </si>
  <si>
    <t>Total purchase consideratio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27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147221</v>
      </c>
    </row>
    <row r="15" spans="1:4">
      <c r="A15" s="4" t="s">
        <v>25</v>
      </c>
      <c r="C15" s="5" t="n">
        <v>131668995</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185</v>
      </c>
      <c r="B1" s="2" t="s">
        <v>1</v>
      </c>
    </row>
    <row r="2" spans="1:2">
      <c r="B2" s="2" t="s">
        <v>2</v>
      </c>
    </row>
    <row r="3" spans="1:2">
      <c r="A3" s="3" t="s">
        <v>159</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61</v>
      </c>
      <c r="B10" s="4" t="s">
        <v>198</v>
      </c>
    </row>
    <row r="11" spans="1:2">
      <c r="A11" s="4" t="s">
        <v>199</v>
      </c>
      <c r="B11" s="4" t="s">
        <v>200</v>
      </c>
    </row>
    <row r="12" spans="1:2">
      <c r="A12" s="4" t="s">
        <v>50</v>
      </c>
      <c r="B12" s="4" t="s">
        <v>201</v>
      </c>
    </row>
    <row r="13" spans="1:2">
      <c r="A13" s="4" t="s">
        <v>202</v>
      </c>
      <c r="B13" s="4" t="s">
        <v>203</v>
      </c>
    </row>
    <row r="14" spans="1:2">
      <c r="A14" s="4" t="s">
        <v>176</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159</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6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6" t="n">
        <v>672769</v>
      </c>
    </row>
    <row r="4" spans="1:3">
      <c r="A4" s="4" t="s">
        <v>36</v>
      </c>
      <c r="B4" s="4" t="s">
        <v>35</v>
      </c>
      <c r="C4" s="5" t="n">
        <v>17800</v>
      </c>
    </row>
    <row r="5" spans="1:3">
      <c r="A5" s="4" t="s">
        <v>37</v>
      </c>
      <c r="B5" s="5" t="n">
        <v>11190</v>
      </c>
      <c r="C5" s="4" t="s">
        <v>35</v>
      </c>
    </row>
    <row r="6" spans="1:3">
      <c r="A6" s="4" t="s">
        <v>38</v>
      </c>
      <c r="B6" s="5" t="n">
        <v>30119</v>
      </c>
      <c r="C6" s="5" t="n">
        <v>18968</v>
      </c>
    </row>
    <row r="7" spans="1:3">
      <c r="A7" s="4" t="s">
        <v>39</v>
      </c>
      <c r="B7" s="5" t="n">
        <v>41309</v>
      </c>
      <c r="C7" s="5" t="n">
        <v>709537</v>
      </c>
    </row>
    <row r="8" spans="1:3">
      <c r="A8" s="3" t="s">
        <v>40</v>
      </c>
    </row>
    <row r="9" spans="1:3">
      <c r="A9" s="4" t="s">
        <v>41</v>
      </c>
      <c r="B9" s="5" t="n">
        <v>9604</v>
      </c>
      <c r="C9" s="5" t="n">
        <v>10702</v>
      </c>
    </row>
    <row r="10" spans="1:3">
      <c r="A10" s="4" t="s">
        <v>42</v>
      </c>
      <c r="B10" s="5" t="n">
        <v>6400</v>
      </c>
      <c r="C10" s="5" t="n">
        <v>6400</v>
      </c>
    </row>
    <row r="11" spans="1:3">
      <c r="A11" s="4" t="s">
        <v>43</v>
      </c>
      <c r="B11" s="5" t="n">
        <v>57313</v>
      </c>
      <c r="C11" s="5" t="n">
        <v>726639</v>
      </c>
    </row>
    <row r="12" spans="1:3">
      <c r="A12" s="3" t="s">
        <v>44</v>
      </c>
    </row>
    <row r="13" spans="1:3">
      <c r="A13" s="4" t="s">
        <v>45</v>
      </c>
      <c r="B13" s="5" t="n">
        <v>54688</v>
      </c>
      <c r="C13" s="4" t="s">
        <v>35</v>
      </c>
    </row>
    <row r="14" spans="1:3">
      <c r="A14" s="4" t="s">
        <v>46</v>
      </c>
      <c r="B14" s="5" t="n">
        <v>99741</v>
      </c>
      <c r="C14" s="5" t="n">
        <v>49708</v>
      </c>
    </row>
    <row r="15" spans="1:3">
      <c r="A15" s="4" t="s">
        <v>47</v>
      </c>
      <c r="B15" s="5" t="n">
        <v>812</v>
      </c>
      <c r="C15" s="4" t="s">
        <v>35</v>
      </c>
    </row>
    <row r="16" spans="1:3">
      <c r="A16" s="4" t="s">
        <v>48</v>
      </c>
      <c r="B16" s="5" t="n">
        <v>213616</v>
      </c>
      <c r="C16" s="5" t="n">
        <v>102273</v>
      </c>
    </row>
    <row r="17" spans="1:3">
      <c r="A17" s="4" t="s">
        <v>49</v>
      </c>
      <c r="B17" s="5" t="n">
        <v>108034</v>
      </c>
      <c r="C17" s="5" t="n">
        <v>19277</v>
      </c>
    </row>
    <row r="18" spans="1:3">
      <c r="A18" s="4" t="s">
        <v>50</v>
      </c>
      <c r="B18" s="5" t="n">
        <v>402055</v>
      </c>
      <c r="C18" s="4" t="s">
        <v>35</v>
      </c>
    </row>
    <row r="19" spans="1:3">
      <c r="A19" s="4" t="s">
        <v>51</v>
      </c>
      <c r="B19" s="5" t="n">
        <v>5000</v>
      </c>
      <c r="C19" s="4" t="s">
        <v>35</v>
      </c>
    </row>
    <row r="20" spans="1:3">
      <c r="A20" s="4" t="s">
        <v>52</v>
      </c>
      <c r="B20" s="5" t="n">
        <v>883946</v>
      </c>
      <c r="C20" s="5" t="n">
        <v>171258</v>
      </c>
    </row>
    <row r="21" spans="1:3">
      <c r="A21" s="4" t="s">
        <v>53</v>
      </c>
      <c r="B21" s="4" t="s">
        <v>35</v>
      </c>
      <c r="C21" s="4" t="s">
        <v>35</v>
      </c>
    </row>
    <row r="22" spans="1:3">
      <c r="A22" s="3" t="s">
        <v>54</v>
      </c>
    </row>
    <row r="23" spans="1:3">
      <c r="A23" s="4" t="s">
        <v>55</v>
      </c>
      <c r="B23" s="5" t="n">
        <v>100</v>
      </c>
      <c r="C23" s="5" t="n">
        <v>100</v>
      </c>
    </row>
    <row r="24" spans="1:3">
      <c r="A24" s="4" t="s">
        <v>56</v>
      </c>
      <c r="B24" s="5" t="n">
        <v>6081</v>
      </c>
      <c r="C24" s="5" t="n">
        <v>5711</v>
      </c>
    </row>
    <row r="25" spans="1:3">
      <c r="A25" s="4" t="s">
        <v>57</v>
      </c>
      <c r="B25" s="5" t="n">
        <v>2310037</v>
      </c>
      <c r="C25" s="5" t="n">
        <v>1678789</v>
      </c>
    </row>
    <row r="26" spans="1:3">
      <c r="A26" s="4" t="s">
        <v>58</v>
      </c>
      <c r="B26" s="5" t="n">
        <v>-3142851</v>
      </c>
      <c r="C26" s="5" t="n">
        <v>-1129219</v>
      </c>
    </row>
    <row r="27" spans="1:3">
      <c r="A27" s="4" t="s">
        <v>59</v>
      </c>
      <c r="B27" s="5" t="n">
        <v>-826633</v>
      </c>
      <c r="C27" s="5" t="n">
        <v>555381</v>
      </c>
    </row>
    <row r="28" spans="1:3">
      <c r="A28" s="4" t="s">
        <v>60</v>
      </c>
      <c r="B28" s="6" t="n">
        <v>57313</v>
      </c>
      <c r="C28" s="6" t="n">
        <v>7266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17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7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4" t="s">
        <v>244</v>
      </c>
      <c r="B3" s="4" t="s">
        <v>245</v>
      </c>
    </row>
    <row r="4" spans="1:2">
      <c r="A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9</v>
      </c>
      <c r="B1" s="2" t="s">
        <v>1</v>
      </c>
    </row>
    <row r="2" spans="1:2">
      <c r="B2" s="2" t="s">
        <v>2</v>
      </c>
    </row>
    <row r="3" spans="1:2">
      <c r="A3" s="3" t="s">
        <v>183</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14"/>
    <col customWidth="1" max="5" min="5" width="14"/>
    <col customWidth="1" max="6" min="6" width="14"/>
    <col customWidth="1" max="7" min="7" width="14"/>
    <col customWidth="1" max="8" min="8" width="14"/>
  </cols>
  <sheetData>
    <row r="1" spans="1:8">
      <c r="A1" s="1" t="s">
        <v>252</v>
      </c>
      <c r="B1" s="2" t="s">
        <v>253</v>
      </c>
      <c r="C1" s="2" t="s">
        <v>254</v>
      </c>
      <c r="D1" s="2" t="s">
        <v>2</v>
      </c>
      <c r="E1" s="2" t="s">
        <v>32</v>
      </c>
      <c r="F1" s="2" t="s">
        <v>255</v>
      </c>
      <c r="G1" s="2" t="s">
        <v>256</v>
      </c>
      <c r="H1" s="2" t="s">
        <v>257</v>
      </c>
    </row>
    <row r="2" spans="1:8">
      <c r="A2" s="4" t="s">
        <v>258</v>
      </c>
      <c r="H2" s="5" t="n">
        <v>520000000</v>
      </c>
    </row>
    <row r="3" spans="1:8">
      <c r="A3" s="4" t="s">
        <v>67</v>
      </c>
      <c r="H3" s="5" t="n">
        <v>500000000</v>
      </c>
    </row>
    <row r="4" spans="1:8">
      <c r="A4" s="4" t="s">
        <v>66</v>
      </c>
      <c r="D4" s="7" t="n">
        <v>0.0001</v>
      </c>
      <c r="E4" s="7" t="n">
        <v>0.0001</v>
      </c>
      <c r="H4" s="7" t="n">
        <v>0.0001</v>
      </c>
    </row>
    <row r="5" spans="1:8">
      <c r="A5" s="4" t="s">
        <v>62</v>
      </c>
      <c r="D5" s="7" t="n">
        <v>0.0001</v>
      </c>
      <c r="E5" s="7" t="n">
        <v>0.0001</v>
      </c>
      <c r="H5" s="7" t="n">
        <v>0.0001</v>
      </c>
    </row>
    <row r="6" spans="1:8">
      <c r="A6" s="4" t="s">
        <v>63</v>
      </c>
      <c r="D6" s="5" t="n">
        <v>20000000</v>
      </c>
      <c r="E6" s="5" t="n">
        <v>20000000</v>
      </c>
      <c r="H6" s="5" t="n">
        <v>20000000</v>
      </c>
    </row>
    <row r="7" spans="1:8">
      <c r="A7" s="4" t="s">
        <v>259</v>
      </c>
      <c r="D7" s="4" t="s">
        <v>260</v>
      </c>
      <c r="G7" s="4" t="s">
        <v>260</v>
      </c>
    </row>
    <row r="8" spans="1:8">
      <c r="A8" s="4" t="s">
        <v>261</v>
      </c>
      <c r="D8" s="4" t="s">
        <v>260</v>
      </c>
    </row>
    <row r="9" spans="1:8">
      <c r="A9" s="4" t="s">
        <v>107</v>
      </c>
      <c r="D9" s="6" t="n">
        <v>2013632</v>
      </c>
      <c r="E9" s="6" t="n">
        <v>990396</v>
      </c>
    </row>
    <row r="10" spans="1:8">
      <c r="A10" s="4" t="s">
        <v>262</v>
      </c>
      <c r="D10" s="5" t="n">
        <v>1544003</v>
      </c>
      <c r="E10" s="5" t="n">
        <v>851841</v>
      </c>
    </row>
    <row r="11" spans="1:8">
      <c r="A11" s="4" t="s">
        <v>58</v>
      </c>
      <c r="D11" s="5" t="n">
        <v>3142851</v>
      </c>
      <c r="E11" s="5" t="n">
        <v>1129219</v>
      </c>
    </row>
    <row r="12" spans="1:8">
      <c r="A12" s="4" t="s">
        <v>263</v>
      </c>
      <c r="D12" s="4" t="s">
        <v>35</v>
      </c>
      <c r="E12" s="4" t="s">
        <v>35</v>
      </c>
    </row>
    <row r="13" spans="1:8">
      <c r="A13" s="4" t="s">
        <v>264</v>
      </c>
    </row>
    <row r="14" spans="1:8">
      <c r="A14" s="4" t="s">
        <v>261</v>
      </c>
      <c r="F14" s="4" t="s">
        <v>265</v>
      </c>
    </row>
    <row r="15" spans="1:8">
      <c r="A15" s="4" t="s">
        <v>70</v>
      </c>
    </row>
    <row r="16" spans="1:8">
      <c r="A16" s="4" t="s">
        <v>62</v>
      </c>
      <c r="D16" s="7" t="n">
        <v>0.0001</v>
      </c>
      <c r="E16" s="7" t="n">
        <v>0.0001</v>
      </c>
    </row>
    <row r="17" spans="1:8">
      <c r="A17" s="4" t="s">
        <v>63</v>
      </c>
      <c r="B17" s="5" t="n">
        <v>20000000</v>
      </c>
      <c r="D17" s="5" t="n">
        <v>1000000</v>
      </c>
      <c r="E17" s="5" t="n">
        <v>1000000</v>
      </c>
    </row>
    <row r="18" spans="1:8">
      <c r="A18" s="4" t="s">
        <v>266</v>
      </c>
      <c r="B18" s="5" t="n">
        <v>1000000</v>
      </c>
    </row>
    <row r="19" spans="1:8">
      <c r="A19" s="4" t="s">
        <v>267</v>
      </c>
      <c r="B19" s="4" t="s">
        <v>268</v>
      </c>
    </row>
    <row r="20" spans="1:8">
      <c r="A20" s="4" t="s">
        <v>269</v>
      </c>
    </row>
    <row r="21" spans="1:8">
      <c r="A21" s="4" t="s">
        <v>270</v>
      </c>
      <c r="C21" s="5" t="n">
        <v>1000000</v>
      </c>
    </row>
    <row r="22" spans="1:8">
      <c r="A22" s="4" t="s">
        <v>271</v>
      </c>
      <c r="C22" s="4" t="s">
        <v>265</v>
      </c>
    </row>
    <row r="23" spans="1:8">
      <c r="A23" s="4" t="s">
        <v>272</v>
      </c>
    </row>
    <row r="24" spans="1:8">
      <c r="A24" s="4" t="s">
        <v>273</v>
      </c>
      <c r="C24" s="4" t="s">
        <v>265</v>
      </c>
    </row>
    <row r="25" spans="1:8">
      <c r="A25" s="4" t="s">
        <v>270</v>
      </c>
      <c r="C25" s="5" t="n">
        <v>47000000</v>
      </c>
    </row>
    <row r="26" spans="1:8">
      <c r="A26" s="4" t="s">
        <v>274</v>
      </c>
      <c r="C26" s="4" t="s">
        <v>275</v>
      </c>
    </row>
    <row r="27" spans="1:8">
      <c r="A27" s="4" t="s">
        <v>276</v>
      </c>
      <c r="C27" s="4" t="s">
        <v>277</v>
      </c>
    </row>
    <row r="28" spans="1:8">
      <c r="A28" s="4" t="s">
        <v>278</v>
      </c>
      <c r="C28" s="5" t="n">
        <v>449339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79</v>
      </c>
      <c r="B1" s="2" t="s">
        <v>1</v>
      </c>
    </row>
    <row r="2" spans="1:4">
      <c r="B2" s="2" t="s">
        <v>2</v>
      </c>
      <c r="C2" s="2" t="s">
        <v>32</v>
      </c>
      <c r="D2" s="2" t="s">
        <v>280</v>
      </c>
    </row>
    <row r="3" spans="1:4">
      <c r="A3" s="4" t="s">
        <v>281</v>
      </c>
      <c r="B3" s="6" t="n">
        <v>2013632</v>
      </c>
      <c r="C3" s="6" t="n">
        <v>990396</v>
      </c>
    </row>
    <row r="4" spans="1:4">
      <c r="A4" s="4" t="s">
        <v>282</v>
      </c>
      <c r="B4" s="5" t="n">
        <v>1544003</v>
      </c>
      <c r="C4" s="5" t="n">
        <v>851841</v>
      </c>
    </row>
    <row r="5" spans="1:4">
      <c r="A5" s="4" t="s">
        <v>58</v>
      </c>
      <c r="B5" s="5" t="n">
        <v>3142851</v>
      </c>
      <c r="C5" s="5" t="n">
        <v>1129219</v>
      </c>
    </row>
    <row r="6" spans="1:4">
      <c r="A6" s="4" t="s">
        <v>283</v>
      </c>
      <c r="B6" s="5" t="n">
        <v>826633</v>
      </c>
      <c r="C6" s="5" t="n">
        <v>-555381</v>
      </c>
      <c r="D6" s="6" t="n">
        <v>138823</v>
      </c>
    </row>
    <row r="7" spans="1:4">
      <c r="A7" s="4" t="s">
        <v>284</v>
      </c>
      <c r="B7" s="6" t="n">
        <v>842637</v>
      </c>
    </row>
    <row r="8" spans="1:4">
      <c r="A8" s="4" t="s">
        <v>261</v>
      </c>
      <c r="B8" s="4" t="s">
        <v>260</v>
      </c>
    </row>
    <row r="9" spans="1:4">
      <c r="A9" s="4" t="s">
        <v>285</v>
      </c>
      <c r="B9" s="4" t="s">
        <v>35</v>
      </c>
      <c r="C9" s="4" t="s">
        <v>35</v>
      </c>
    </row>
    <row r="10" spans="1:4">
      <c r="A10" s="4" t="s">
        <v>286</v>
      </c>
      <c r="B10" s="4" t="s">
        <v>287</v>
      </c>
    </row>
    <row r="11" spans="1:4">
      <c r="A11" s="4" t="s">
        <v>288</v>
      </c>
      <c r="B11" s="6" t="n">
        <v>94383</v>
      </c>
      <c r="C11" s="6" t="n">
        <v>85323</v>
      </c>
    </row>
    <row r="12" spans="1:4">
      <c r="A12" s="4" t="s">
        <v>289</v>
      </c>
    </row>
    <row r="13" spans="1:4">
      <c r="A13" s="4" t="s">
        <v>286</v>
      </c>
      <c r="B13" s="4" t="s">
        <v>290</v>
      </c>
    </row>
    <row r="14" spans="1:4">
      <c r="A14" s="4" t="s">
        <v>291</v>
      </c>
    </row>
    <row r="15" spans="1:4">
      <c r="A15" s="4" t="s">
        <v>286</v>
      </c>
      <c r="B15" s="4" t="s">
        <v>287</v>
      </c>
    </row>
    <row r="16" spans="1:4">
      <c r="A16" s="4" t="s">
        <v>292</v>
      </c>
    </row>
    <row r="17" spans="1:4">
      <c r="A17" s="4" t="s">
        <v>261</v>
      </c>
      <c r="B17" s="4" t="s">
        <v>26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2</v>
      </c>
    </row>
    <row r="2" spans="1:3">
      <c r="A2" s="4" t="s">
        <v>294</v>
      </c>
      <c r="B2" s="6" t="n">
        <v>402055</v>
      </c>
      <c r="C2" s="4" t="s">
        <v>35</v>
      </c>
    </row>
    <row r="3" spans="1:3">
      <c r="A3" s="4" t="s">
        <v>295</v>
      </c>
    </row>
    <row r="4" spans="1:3">
      <c r="A4" s="4" t="s">
        <v>294</v>
      </c>
      <c r="B4" s="4" t="s">
        <v>35</v>
      </c>
      <c r="C4" s="4" t="s">
        <v>35</v>
      </c>
    </row>
    <row r="5" spans="1:3">
      <c r="A5" s="4" t="s">
        <v>296</v>
      </c>
    </row>
    <row r="6" spans="1:3">
      <c r="A6" s="4" t="s">
        <v>294</v>
      </c>
      <c r="B6" s="4" t="s">
        <v>35</v>
      </c>
      <c r="C6" s="4" t="s">
        <v>35</v>
      </c>
    </row>
    <row r="7" spans="1:3">
      <c r="A7" s="4" t="s">
        <v>297</v>
      </c>
    </row>
    <row r="8" spans="1:3">
      <c r="A8" s="4" t="s">
        <v>294</v>
      </c>
      <c r="B8" s="6" t="n">
        <v>402055</v>
      </c>
      <c r="C8" s="4" t="s">
        <v>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99</v>
      </c>
      <c r="C1" s="2" t="s">
        <v>2</v>
      </c>
      <c r="D1" s="2" t="s">
        <v>32</v>
      </c>
    </row>
    <row r="2" spans="1:4">
      <c r="A2" s="3" t="s">
        <v>159</v>
      </c>
    </row>
    <row r="3" spans="1:4">
      <c r="A3" s="4" t="s">
        <v>300</v>
      </c>
      <c r="C3" s="4" t="s">
        <v>35</v>
      </c>
    </row>
    <row r="4" spans="1:4">
      <c r="A4" s="4" t="s">
        <v>301</v>
      </c>
      <c r="C4" s="5" t="n">
        <v>320961</v>
      </c>
    </row>
    <row r="5" spans="1:4">
      <c r="A5" s="4" t="s">
        <v>302</v>
      </c>
      <c r="C5" s="5" t="n">
        <v>260479</v>
      </c>
    </row>
    <row r="6" spans="1:4">
      <c r="A6" s="4" t="s">
        <v>303</v>
      </c>
      <c r="B6" s="6" t="n">
        <v>44625</v>
      </c>
      <c r="C6" s="5" t="n">
        <v>44625</v>
      </c>
      <c r="D6" s="4" t="s">
        <v>35</v>
      </c>
    </row>
    <row r="7" spans="1:4">
      <c r="A7" s="4" t="s">
        <v>304</v>
      </c>
      <c r="C7" s="5" t="n">
        <v>-114338</v>
      </c>
    </row>
    <row r="8" spans="1:4">
      <c r="A8" s="4" t="s">
        <v>305</v>
      </c>
      <c r="C8" s="6" t="n">
        <v>402055</v>
      </c>
      <c r="D8" s="4" t="s">
        <v>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4" t="s">
        <v>62</v>
      </c>
      <c r="B2" s="7" t="n">
        <v>0.0001</v>
      </c>
      <c r="C2" s="7" t="n">
        <v>0.0001</v>
      </c>
    </row>
    <row r="3" spans="1:3">
      <c r="A3" s="4" t="s">
        <v>63</v>
      </c>
      <c r="B3" s="5" t="n">
        <v>20000000</v>
      </c>
      <c r="C3" s="5" t="n">
        <v>20000000</v>
      </c>
    </row>
    <row r="4" spans="1:3">
      <c r="A4" s="4" t="s">
        <v>64</v>
      </c>
      <c r="B4" s="4" t="s">
        <v>35</v>
      </c>
      <c r="C4" s="4" t="s">
        <v>35</v>
      </c>
    </row>
    <row r="5" spans="1:3">
      <c r="A5" s="4" t="s">
        <v>65</v>
      </c>
      <c r="B5" s="4" t="s">
        <v>35</v>
      </c>
      <c r="C5" s="4" t="s">
        <v>35</v>
      </c>
    </row>
    <row r="6" spans="1:3">
      <c r="A6" s="4" t="s">
        <v>66</v>
      </c>
      <c r="B6" s="7" t="n">
        <v>0.0001</v>
      </c>
      <c r="C6" s="7" t="n">
        <v>0.0001</v>
      </c>
    </row>
    <row r="7" spans="1:3">
      <c r="A7" s="4" t="s">
        <v>67</v>
      </c>
      <c r="B7" s="5" t="n">
        <v>500000000</v>
      </c>
      <c r="C7" s="5" t="n">
        <v>500000000</v>
      </c>
    </row>
    <row r="8" spans="1:3">
      <c r="A8" s="4" t="s">
        <v>68</v>
      </c>
      <c r="B8" s="5" t="n">
        <v>60807846</v>
      </c>
      <c r="C8" s="5" t="n">
        <v>57107809</v>
      </c>
    </row>
    <row r="9" spans="1:3">
      <c r="A9" s="4" t="s">
        <v>69</v>
      </c>
      <c r="B9" s="5" t="n">
        <v>60807846</v>
      </c>
      <c r="C9" s="5" t="n">
        <v>57107809</v>
      </c>
    </row>
    <row r="10" spans="1:3">
      <c r="A10" s="4" t="s">
        <v>70</v>
      </c>
    </row>
    <row r="11" spans="1:3">
      <c r="A11" s="4" t="s">
        <v>62</v>
      </c>
      <c r="B11" s="7" t="n">
        <v>0.0001</v>
      </c>
      <c r="C11" s="7" t="n">
        <v>0.0001</v>
      </c>
    </row>
    <row r="12" spans="1:3">
      <c r="A12" s="4" t="s">
        <v>63</v>
      </c>
      <c r="B12" s="5" t="n">
        <v>1000000</v>
      </c>
      <c r="C12" s="5" t="n">
        <v>1000000</v>
      </c>
    </row>
    <row r="13" spans="1:3">
      <c r="A13" s="4" t="s">
        <v>64</v>
      </c>
      <c r="B13" s="5" t="n">
        <v>1000000</v>
      </c>
      <c r="C13" s="5" t="n">
        <v>1000000</v>
      </c>
    </row>
    <row r="14" spans="1:3">
      <c r="A14" s="4" t="s">
        <v>65</v>
      </c>
      <c r="B14" s="5" t="n">
        <v>1000000</v>
      </c>
      <c r="C14"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32</v>
      </c>
    </row>
    <row r="3" spans="1:3">
      <c r="A3" s="4" t="s">
        <v>307</v>
      </c>
    </row>
    <row r="4" spans="1:3">
      <c r="A4" s="4" t="s">
        <v>308</v>
      </c>
      <c r="B4" s="5" t="n">
        <v>3304872</v>
      </c>
      <c r="C4" s="5" t="n">
        <v>2694</v>
      </c>
    </row>
    <row r="5" spans="1:3">
      <c r="A5" s="4" t="s">
        <v>309</v>
      </c>
    </row>
    <row r="6" spans="1:3">
      <c r="A6" s="4" t="s">
        <v>308</v>
      </c>
      <c r="B6" s="5" t="n">
        <v>2333333</v>
      </c>
      <c r="C6" s="4" t="s">
        <v>3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0</v>
      </c>
      <c r="B1" s="2" t="s">
        <v>1</v>
      </c>
    </row>
    <row r="2" spans="1:3">
      <c r="B2" s="2" t="s">
        <v>2</v>
      </c>
      <c r="C2" s="2" t="s">
        <v>32</v>
      </c>
    </row>
    <row r="3" spans="1:3">
      <c r="A3" s="3" t="s">
        <v>162</v>
      </c>
    </row>
    <row r="4" spans="1:3">
      <c r="A4" s="4" t="s">
        <v>311</v>
      </c>
      <c r="B4" s="6" t="n">
        <v>1098</v>
      </c>
      <c r="C4" s="6" t="n">
        <v>2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12</v>
      </c>
      <c r="B1" s="2" t="s">
        <v>1</v>
      </c>
    </row>
    <row r="2" spans="1:3">
      <c r="B2" s="2" t="s">
        <v>2</v>
      </c>
      <c r="C2" s="2" t="s">
        <v>32</v>
      </c>
    </row>
    <row r="3" spans="1:3">
      <c r="A3" s="3" t="s">
        <v>162</v>
      </c>
    </row>
    <row r="4" spans="1:3">
      <c r="A4" s="4" t="s">
        <v>313</v>
      </c>
      <c r="B4" s="4" t="s">
        <v>287</v>
      </c>
    </row>
    <row r="5" spans="1:3">
      <c r="A5" s="4" t="s">
        <v>314</v>
      </c>
      <c r="B5" s="6" t="n">
        <v>23976</v>
      </c>
      <c r="C5" s="6" t="n">
        <v>23976</v>
      </c>
    </row>
    <row r="6" spans="1:3">
      <c r="A6" s="4" t="s">
        <v>315</v>
      </c>
      <c r="B6" s="5" t="n">
        <v>-14372</v>
      </c>
      <c r="C6" s="5" t="n">
        <v>-13274</v>
      </c>
    </row>
    <row r="7" spans="1:3">
      <c r="A7" s="4" t="s">
        <v>41</v>
      </c>
      <c r="B7" s="6" t="n">
        <v>9604</v>
      </c>
      <c r="C7" s="6" t="n">
        <v>107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16</v>
      </c>
      <c r="B1" s="2" t="s">
        <v>317</v>
      </c>
      <c r="C1" s="2" t="s">
        <v>2</v>
      </c>
      <c r="D1" s="2" t="s">
        <v>32</v>
      </c>
    </row>
    <row r="2" spans="1:4">
      <c r="A2" s="4" t="s">
        <v>46</v>
      </c>
      <c r="C2" s="6" t="n">
        <v>99741</v>
      </c>
      <c r="D2" s="6" t="n">
        <v>49708</v>
      </c>
    </row>
    <row r="3" spans="1:4">
      <c r="A3" s="4" t="s">
        <v>318</v>
      </c>
      <c r="C3" s="4" t="s">
        <v>319</v>
      </c>
      <c r="D3" s="4" t="s">
        <v>320</v>
      </c>
    </row>
    <row r="4" spans="1:4">
      <c r="A4" s="4" t="s">
        <v>321</v>
      </c>
      <c r="C4" s="6" t="n">
        <v>259</v>
      </c>
      <c r="D4" s="6" t="n">
        <v>50292</v>
      </c>
    </row>
    <row r="5" spans="1:4">
      <c r="A5" s="4" t="s">
        <v>322</v>
      </c>
      <c r="C5" s="4" t="s">
        <v>320</v>
      </c>
      <c r="D5" s="4" t="s">
        <v>320</v>
      </c>
    </row>
    <row r="6" spans="1:4">
      <c r="A6" s="4" t="s">
        <v>323</v>
      </c>
    </row>
    <row r="7" spans="1:4">
      <c r="A7" s="4" t="s">
        <v>318</v>
      </c>
      <c r="D7" s="4" t="s">
        <v>324</v>
      </c>
    </row>
    <row r="8" spans="1:4">
      <c r="A8" s="4" t="s">
        <v>325</v>
      </c>
    </row>
    <row r="9" spans="1:4">
      <c r="A9" s="4" t="s">
        <v>46</v>
      </c>
      <c r="B9" s="6" t="n">
        <v>100000</v>
      </c>
    </row>
    <row r="10" spans="1:4">
      <c r="A10" s="4" t="s">
        <v>326</v>
      </c>
      <c r="B10" s="4" t="s">
        <v>3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47"/>
    <col customWidth="1" max="2" min="2" width="14"/>
    <col customWidth="1" max="3" min="3" width="80"/>
    <col customWidth="1" max="4" min="4" width="15"/>
    <col customWidth="1" max="5" min="5" width="80"/>
    <col customWidth="1" max="6" min="6" width="14"/>
    <col customWidth="1" max="7" min="7" width="14"/>
  </cols>
  <sheetData>
    <row r="1" spans="1:7">
      <c r="A1" s="1" t="s">
        <v>328</v>
      </c>
      <c r="B1" s="2" t="s">
        <v>299</v>
      </c>
      <c r="C1" s="2" t="s">
        <v>329</v>
      </c>
      <c r="D1" s="2" t="s">
        <v>330</v>
      </c>
      <c r="E1" s="2" t="s">
        <v>2</v>
      </c>
      <c r="F1" s="2" t="s">
        <v>32</v>
      </c>
      <c r="G1" s="2" t="s">
        <v>256</v>
      </c>
    </row>
    <row r="2" spans="1:7">
      <c r="A2" s="4" t="s">
        <v>331</v>
      </c>
      <c r="E2" s="6" t="n">
        <v>350000</v>
      </c>
      <c r="F2" s="4" t="s">
        <v>35</v>
      </c>
    </row>
    <row r="3" spans="1:7">
      <c r="A3" s="4" t="s">
        <v>332</v>
      </c>
      <c r="C3" s="4" t="s">
        <v>333</v>
      </c>
    </row>
    <row r="4" spans="1:7">
      <c r="A4" s="4" t="s">
        <v>139</v>
      </c>
      <c r="B4" s="6" t="n">
        <v>40000</v>
      </c>
      <c r="E4" s="5" t="n">
        <v>40000</v>
      </c>
      <c r="F4" s="4" t="s">
        <v>35</v>
      </c>
    </row>
    <row r="5" spans="1:7">
      <c r="A5" s="4" t="s">
        <v>334</v>
      </c>
      <c r="B5" s="5" t="n">
        <v>62000</v>
      </c>
    </row>
    <row r="6" spans="1:7">
      <c r="A6" s="4" t="s">
        <v>85</v>
      </c>
      <c r="B6" s="6" t="n">
        <v>44625</v>
      </c>
      <c r="E6" s="6" t="n">
        <v>44625</v>
      </c>
      <c r="F6" s="4" t="s">
        <v>35</v>
      </c>
    </row>
    <row r="7" spans="1:7">
      <c r="A7" s="4" t="s">
        <v>335</v>
      </c>
      <c r="C7" s="6" t="n">
        <v>350000</v>
      </c>
    </row>
    <row r="8" spans="1:7">
      <c r="A8" s="4" t="s">
        <v>336</v>
      </c>
      <c r="C8" s="5" t="n">
        <v>300000</v>
      </c>
    </row>
    <row r="9" spans="1:7">
      <c r="A9" s="4" t="s">
        <v>337</v>
      </c>
      <c r="C9" s="6" t="n">
        <v>50000</v>
      </c>
    </row>
    <row r="10" spans="1:7">
      <c r="A10" s="4" t="s">
        <v>338</v>
      </c>
      <c r="C10" s="4" t="s">
        <v>339</v>
      </c>
    </row>
    <row r="11" spans="1:7">
      <c r="A11" s="4" t="s">
        <v>340</v>
      </c>
      <c r="C11" s="8" t="n">
        <v>0.15</v>
      </c>
    </row>
    <row r="12" spans="1:7">
      <c r="A12" s="4" t="s">
        <v>341</v>
      </c>
      <c r="C12" s="4" t="s">
        <v>342</v>
      </c>
    </row>
    <row r="13" spans="1:7">
      <c r="A13" s="4" t="s">
        <v>343</v>
      </c>
      <c r="C13" s="4" t="s">
        <v>344</v>
      </c>
      <c r="E13" s="4" t="s">
        <v>345</v>
      </c>
    </row>
    <row r="14" spans="1:7">
      <c r="A14" s="4" t="s">
        <v>346</v>
      </c>
      <c r="E14" s="4" t="s">
        <v>260</v>
      </c>
    </row>
    <row r="15" spans="1:7">
      <c r="A15" s="4" t="s">
        <v>259</v>
      </c>
      <c r="E15" s="4" t="s">
        <v>260</v>
      </c>
      <c r="G15" s="4" t="s">
        <v>260</v>
      </c>
    </row>
    <row r="16" spans="1:7">
      <c r="A16" s="4" t="s">
        <v>347</v>
      </c>
      <c r="E16" s="6" t="n">
        <v>99741</v>
      </c>
      <c r="F16" s="5" t="n">
        <v>49708</v>
      </c>
    </row>
    <row r="17" spans="1:7">
      <c r="A17" s="4" t="s">
        <v>348</v>
      </c>
      <c r="E17" s="5" t="n">
        <v>581440</v>
      </c>
    </row>
    <row r="18" spans="1:7">
      <c r="A18" s="4" t="s">
        <v>349</v>
      </c>
      <c r="E18" s="5" t="n">
        <v>390000</v>
      </c>
      <c r="F18" s="5" t="n">
        <v>100000</v>
      </c>
    </row>
    <row r="19" spans="1:7">
      <c r="A19" s="4" t="s">
        <v>350</v>
      </c>
      <c r="E19" s="5" t="n">
        <v>284961</v>
      </c>
    </row>
    <row r="20" spans="1:7">
      <c r="A20" s="4" t="s">
        <v>351</v>
      </c>
      <c r="E20" s="5" t="n">
        <v>260479</v>
      </c>
    </row>
    <row r="21" spans="1:7">
      <c r="A21" s="4" t="s">
        <v>352</v>
      </c>
      <c r="E21" s="5" t="n">
        <v>146141</v>
      </c>
      <c r="F21" s="4" t="s">
        <v>35</v>
      </c>
    </row>
    <row r="22" spans="1:7">
      <c r="A22" s="4" t="s">
        <v>353</v>
      </c>
      <c r="E22" s="5" t="n">
        <v>94688</v>
      </c>
      <c r="F22" s="4" t="s">
        <v>35</v>
      </c>
    </row>
    <row r="23" spans="1:7">
      <c r="A23" s="4" t="s">
        <v>354</v>
      </c>
      <c r="E23" s="6" t="n">
        <v>350000</v>
      </c>
      <c r="F23" s="6" t="n">
        <v>0</v>
      </c>
    </row>
    <row r="24" spans="1:7">
      <c r="A24" s="4" t="s">
        <v>355</v>
      </c>
    </row>
    <row r="25" spans="1:7">
      <c r="A25" s="4" t="s">
        <v>259</v>
      </c>
      <c r="E25" s="4" t="s">
        <v>356</v>
      </c>
    </row>
    <row r="26" spans="1:7">
      <c r="A26" s="4" t="s">
        <v>347</v>
      </c>
      <c r="E26" s="6" t="n">
        <v>100000</v>
      </c>
    </row>
    <row r="27" spans="1:7">
      <c r="A27" s="4" t="s">
        <v>357</v>
      </c>
    </row>
    <row r="28" spans="1:7">
      <c r="A28" s="4" t="s">
        <v>322</v>
      </c>
      <c r="E28" s="4" t="s">
        <v>358</v>
      </c>
    </row>
    <row r="29" spans="1:7">
      <c r="A29" s="4" t="s">
        <v>359</v>
      </c>
    </row>
    <row r="30" spans="1:7">
      <c r="A30" s="4" t="s">
        <v>360</v>
      </c>
      <c r="C30" s="4" t="s">
        <v>361</v>
      </c>
    </row>
    <row r="31" spans="1:7">
      <c r="A31" s="4" t="s">
        <v>362</v>
      </c>
    </row>
    <row r="32" spans="1:7">
      <c r="A32" s="4" t="s">
        <v>360</v>
      </c>
      <c r="C32" s="4" t="s">
        <v>363</v>
      </c>
    </row>
    <row r="33" spans="1:7">
      <c r="A33" s="4" t="s">
        <v>291</v>
      </c>
    </row>
    <row r="34" spans="1:7">
      <c r="A34" s="4" t="s">
        <v>338</v>
      </c>
      <c r="C34" s="4" t="s">
        <v>364</v>
      </c>
    </row>
    <row r="35" spans="1:7">
      <c r="A35" s="4" t="s">
        <v>365</v>
      </c>
    </row>
    <row r="36" spans="1:7">
      <c r="A36" s="4" t="s">
        <v>335</v>
      </c>
      <c r="C36" s="6" t="n">
        <v>350000</v>
      </c>
    </row>
    <row r="37" spans="1:7">
      <c r="A37" s="4" t="s">
        <v>366</v>
      </c>
      <c r="C37" s="4" t="s">
        <v>367</v>
      </c>
    </row>
    <row r="38" spans="1:7">
      <c r="A38" s="4" t="s">
        <v>368</v>
      </c>
    </row>
    <row r="39" spans="1:7">
      <c r="A39" s="4" t="s">
        <v>331</v>
      </c>
      <c r="D39" s="6" t="n">
        <v>40000</v>
      </c>
    </row>
    <row r="40" spans="1:7">
      <c r="A40" s="4" t="s">
        <v>332</v>
      </c>
      <c r="D40" s="4" t="s">
        <v>369</v>
      </c>
    </row>
    <row r="41" spans="1:7">
      <c r="A41" s="4" t="s">
        <v>370</v>
      </c>
      <c r="D41" s="4" t="s">
        <v>3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7"/>
  </cols>
  <sheetData>
    <row r="1" spans="1:2">
      <c r="A1" s="1" t="s">
        <v>372</v>
      </c>
      <c r="B1" s="2" t="s">
        <v>1</v>
      </c>
    </row>
    <row r="2" spans="1:2">
      <c r="B2" s="2" t="s">
        <v>2</v>
      </c>
    </row>
    <row r="3" spans="1:2">
      <c r="A3" s="4" t="s">
        <v>373</v>
      </c>
      <c r="B3" s="4" t="s">
        <v>374</v>
      </c>
    </row>
    <row r="4" spans="1:2">
      <c r="A4" s="4" t="s">
        <v>289</v>
      </c>
    </row>
    <row r="5" spans="1:2">
      <c r="A5" s="4" t="s">
        <v>375</v>
      </c>
      <c r="B5" s="4" t="s">
        <v>376</v>
      </c>
    </row>
    <row r="6" spans="1:2">
      <c r="A6" s="4" t="s">
        <v>377</v>
      </c>
      <c r="B6" s="4" t="s">
        <v>378</v>
      </c>
    </row>
    <row r="7" spans="1:2">
      <c r="A7" s="4" t="s">
        <v>379</v>
      </c>
      <c r="B7" s="4" t="s">
        <v>380</v>
      </c>
    </row>
    <row r="8" spans="1:2">
      <c r="A8" s="4" t="s">
        <v>291</v>
      </c>
    </row>
    <row r="9" spans="1:2">
      <c r="A9" s="4" t="s">
        <v>375</v>
      </c>
      <c r="B9" s="4" t="s">
        <v>287</v>
      </c>
    </row>
    <row r="10" spans="1:2">
      <c r="A10" s="4" t="s">
        <v>377</v>
      </c>
      <c r="B10" s="4" t="s">
        <v>381</v>
      </c>
    </row>
    <row r="11" spans="1:2">
      <c r="A11" s="4" t="s">
        <v>379</v>
      </c>
      <c r="B11"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3</v>
      </c>
      <c r="B1" s="2" t="s">
        <v>2</v>
      </c>
      <c r="C1" s="2" t="s">
        <v>32</v>
      </c>
    </row>
    <row r="2" spans="1:3">
      <c r="A2" s="3" t="s">
        <v>168</v>
      </c>
    </row>
    <row r="3" spans="1:3">
      <c r="A3" s="4" t="s">
        <v>384</v>
      </c>
      <c r="B3" s="6" t="n">
        <v>350000</v>
      </c>
      <c r="C3" s="4" t="s">
        <v>35</v>
      </c>
    </row>
    <row r="4" spans="1:3">
      <c r="A4" s="4" t="s">
        <v>385</v>
      </c>
      <c r="B4" s="5" t="n">
        <v>-265312</v>
      </c>
      <c r="C4" s="4" t="s">
        <v>35</v>
      </c>
    </row>
    <row r="5" spans="1:3">
      <c r="A5" s="4" t="s">
        <v>386</v>
      </c>
      <c r="B5" s="6" t="n">
        <v>54688</v>
      </c>
      <c r="C5" s="4" t="s">
        <v>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87</v>
      </c>
      <c r="B1" s="2" t="s">
        <v>1</v>
      </c>
    </row>
    <row r="2" spans="1:2">
      <c r="B2" s="2" t="s">
        <v>388</v>
      </c>
    </row>
    <row r="3" spans="1:2">
      <c r="A3" s="3" t="s">
        <v>171</v>
      </c>
    </row>
    <row r="4" spans="1:2">
      <c r="A4" s="4" t="s">
        <v>389</v>
      </c>
      <c r="B4" s="6" t="n">
        <v>2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2</v>
      </c>
    </row>
    <row r="3" spans="1:3">
      <c r="A3" s="4" t="s">
        <v>391</v>
      </c>
      <c r="B3" s="6" t="n">
        <v>17800</v>
      </c>
      <c r="C3" s="6" t="n">
        <v>-46100</v>
      </c>
    </row>
    <row r="4" spans="1:3">
      <c r="A4" s="4" t="s">
        <v>392</v>
      </c>
      <c r="B4" s="5" t="n">
        <v>-55500</v>
      </c>
      <c r="C4" s="5" t="n">
        <v>-60450</v>
      </c>
    </row>
    <row r="5" spans="1:3">
      <c r="A5" s="4" t="s">
        <v>393</v>
      </c>
      <c r="B5" s="5" t="n">
        <v>51000</v>
      </c>
      <c r="C5" s="5" t="n">
        <v>97650</v>
      </c>
    </row>
    <row r="6" spans="1:3">
      <c r="A6" s="4" t="s">
        <v>394</v>
      </c>
      <c r="B6" s="5" t="n">
        <v>8889</v>
      </c>
    </row>
    <row r="7" spans="1:3">
      <c r="A7" s="4" t="s">
        <v>395</v>
      </c>
      <c r="B7" s="5" t="n">
        <v>-2244</v>
      </c>
    </row>
    <row r="8" spans="1:3">
      <c r="A8" s="4" t="s">
        <v>396</v>
      </c>
      <c r="B8" s="5" t="n">
        <v>-24445</v>
      </c>
    </row>
    <row r="9" spans="1:3">
      <c r="A9" s="4" t="s">
        <v>391</v>
      </c>
      <c r="B9" s="5" t="n">
        <v>-5000</v>
      </c>
      <c r="C9" s="5" t="n">
        <v>17800</v>
      </c>
    </row>
    <row r="10" spans="1:3">
      <c r="A10" s="4" t="s">
        <v>397</v>
      </c>
    </row>
    <row r="11" spans="1:3">
      <c r="A11" s="4" t="s">
        <v>391</v>
      </c>
      <c r="B11" s="5" t="n">
        <v>3200</v>
      </c>
      <c r="C11" s="5" t="n">
        <v>-46100</v>
      </c>
    </row>
    <row r="12" spans="1:3">
      <c r="A12" s="4" t="s">
        <v>392</v>
      </c>
      <c r="B12" s="4" t="s">
        <v>35</v>
      </c>
      <c r="C12" s="5" t="n">
        <v>-48350</v>
      </c>
    </row>
    <row r="13" spans="1:3">
      <c r="A13" s="4" t="s">
        <v>393</v>
      </c>
      <c r="B13" s="4" t="s">
        <v>35</v>
      </c>
      <c r="C13" s="5" t="n">
        <v>97650</v>
      </c>
    </row>
    <row r="14" spans="1:3">
      <c r="A14" s="4" t="s">
        <v>394</v>
      </c>
      <c r="B14" s="5" t="n">
        <v>5094</v>
      </c>
    </row>
    <row r="15" spans="1:3">
      <c r="A15" s="4" t="s">
        <v>395</v>
      </c>
      <c r="B15" s="5" t="n">
        <v>-2244</v>
      </c>
    </row>
    <row r="16" spans="1:3">
      <c r="A16" s="4" t="s">
        <v>391</v>
      </c>
      <c r="B16" s="4" t="s">
        <v>35</v>
      </c>
      <c r="C16" s="5" t="n">
        <v>3200</v>
      </c>
    </row>
    <row r="17" spans="1:3">
      <c r="A17" s="4" t="s">
        <v>398</v>
      </c>
    </row>
    <row r="18" spans="1:3">
      <c r="A18" s="4" t="s">
        <v>391</v>
      </c>
      <c r="B18" s="5" t="n">
        <v>5900</v>
      </c>
      <c r="C18" s="4" t="s">
        <v>35</v>
      </c>
    </row>
    <row r="19" spans="1:3">
      <c r="A19" s="4" t="s">
        <v>392</v>
      </c>
      <c r="B19" s="5" t="n">
        <v>-55500</v>
      </c>
      <c r="C19" s="5" t="n">
        <v>-7500</v>
      </c>
    </row>
    <row r="20" spans="1:3">
      <c r="A20" s="4" t="s">
        <v>393</v>
      </c>
      <c r="B20" s="5" t="n">
        <v>50500</v>
      </c>
      <c r="C20" s="5" t="n">
        <v>13400</v>
      </c>
    </row>
    <row r="21" spans="1:3">
      <c r="A21" s="4" t="s">
        <v>394</v>
      </c>
      <c r="B21" s="4" t="s">
        <v>35</v>
      </c>
    </row>
    <row r="22" spans="1:3">
      <c r="A22" s="4" t="s">
        <v>395</v>
      </c>
      <c r="B22" s="4" t="s">
        <v>35</v>
      </c>
    </row>
    <row r="23" spans="1:3">
      <c r="A23" s="4" t="s">
        <v>391</v>
      </c>
      <c r="B23" s="5" t="n">
        <v>-5000</v>
      </c>
      <c r="C23" s="5" t="n">
        <v>5900</v>
      </c>
    </row>
    <row r="24" spans="1:3">
      <c r="A24" s="4" t="s">
        <v>399</v>
      </c>
    </row>
    <row r="25" spans="1:3">
      <c r="A25" s="4" t="s">
        <v>391</v>
      </c>
      <c r="B25" s="5" t="n">
        <v>8700</v>
      </c>
      <c r="C25" s="4" t="s">
        <v>35</v>
      </c>
    </row>
    <row r="26" spans="1:3">
      <c r="A26" s="4" t="s">
        <v>392</v>
      </c>
      <c r="B26" s="4" t="s">
        <v>35</v>
      </c>
      <c r="C26" s="5" t="n">
        <v>-4600</v>
      </c>
    </row>
    <row r="27" spans="1:3">
      <c r="A27" s="4" t="s">
        <v>393</v>
      </c>
      <c r="B27" s="4" t="s">
        <v>35</v>
      </c>
      <c r="C27" s="5" t="n">
        <v>13300</v>
      </c>
    </row>
    <row r="28" spans="1:3">
      <c r="A28" s="4" t="s">
        <v>394</v>
      </c>
      <c r="B28" s="5" t="n">
        <v>3795</v>
      </c>
    </row>
    <row r="29" spans="1:3">
      <c r="A29" s="4" t="s">
        <v>395</v>
      </c>
      <c r="B29" s="4" t="s">
        <v>35</v>
      </c>
    </row>
    <row r="30" spans="1:3">
      <c r="A30" s="4" t="s">
        <v>396</v>
      </c>
      <c r="B30" s="5" t="n">
        <v>-12495</v>
      </c>
    </row>
    <row r="31" spans="1:3">
      <c r="A31" s="4" t="s">
        <v>391</v>
      </c>
      <c r="B31" s="4" t="s">
        <v>35</v>
      </c>
      <c r="C31" s="6" t="n">
        <v>87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00</v>
      </c>
      <c r="B1" s="2" t="s">
        <v>401</v>
      </c>
      <c r="C1" s="2" t="s">
        <v>402</v>
      </c>
      <c r="D1" s="2" t="s">
        <v>403</v>
      </c>
      <c r="E1" s="2" t="s">
        <v>404</v>
      </c>
      <c r="F1" s="2" t="s">
        <v>405</v>
      </c>
      <c r="G1" s="2" t="s">
        <v>406</v>
      </c>
      <c r="H1" s="2" t="s">
        <v>253</v>
      </c>
      <c r="I1" s="2" t="s">
        <v>2</v>
      </c>
      <c r="J1" s="2" t="s">
        <v>2</v>
      </c>
      <c r="K1" s="2" t="s">
        <v>32</v>
      </c>
      <c r="L1" s="2" t="s">
        <v>256</v>
      </c>
      <c r="M1" s="2" t="s">
        <v>407</v>
      </c>
      <c r="N1" s="2" t="s">
        <v>408</v>
      </c>
      <c r="O1" s="2" t="s">
        <v>257</v>
      </c>
    </row>
    <row r="2" spans="1:15">
      <c r="A2" s="4" t="s">
        <v>63</v>
      </c>
      <c r="I2" s="5" t="n">
        <v>20000000</v>
      </c>
      <c r="J2" s="5" t="n">
        <v>20000000</v>
      </c>
      <c r="K2" s="5" t="n">
        <v>20000000</v>
      </c>
      <c r="O2" s="5" t="n">
        <v>20000000</v>
      </c>
    </row>
    <row r="3" spans="1:15">
      <c r="A3" s="4" t="s">
        <v>64</v>
      </c>
      <c r="I3" s="4" t="s">
        <v>35</v>
      </c>
      <c r="J3" s="4" t="s">
        <v>35</v>
      </c>
      <c r="K3" s="4" t="s">
        <v>35</v>
      </c>
    </row>
    <row r="4" spans="1:15">
      <c r="A4" s="4" t="s">
        <v>261</v>
      </c>
      <c r="I4" s="4" t="s">
        <v>260</v>
      </c>
      <c r="J4" s="4" t="s">
        <v>260</v>
      </c>
    </row>
    <row r="5" spans="1:15">
      <c r="A5" s="4" t="s">
        <v>409</v>
      </c>
      <c r="I5" s="5" t="n">
        <v>60807846</v>
      </c>
      <c r="J5" s="5" t="n">
        <v>60807846</v>
      </c>
      <c r="K5" s="5" t="n">
        <v>57107809</v>
      </c>
    </row>
    <row r="6" spans="1:15">
      <c r="A6" s="4" t="s">
        <v>104</v>
      </c>
      <c r="K6" s="5" t="n">
        <v>60000</v>
      </c>
    </row>
    <row r="7" spans="1:15">
      <c r="A7" s="4" t="s">
        <v>103</v>
      </c>
      <c r="C7" s="6" t="n">
        <v>68000</v>
      </c>
      <c r="J7" s="6" t="n">
        <v>11190</v>
      </c>
      <c r="K7" s="4" t="s">
        <v>35</v>
      </c>
    </row>
    <row r="8" spans="1:15">
      <c r="A8" s="4" t="s">
        <v>410</v>
      </c>
      <c r="C8" s="8" t="n">
        <v>0.34</v>
      </c>
      <c r="I8" s="9" t="n">
        <v>0.153</v>
      </c>
      <c r="J8" s="9" t="n">
        <v>0.153</v>
      </c>
    </row>
    <row r="9" spans="1:15">
      <c r="A9" s="4" t="s">
        <v>121</v>
      </c>
      <c r="C9" s="6" t="n">
        <v>51000</v>
      </c>
      <c r="J9" s="6" t="n">
        <v>89825</v>
      </c>
      <c r="K9" s="5" t="n">
        <v>18000</v>
      </c>
    </row>
    <row r="10" spans="1:15">
      <c r="A10" s="4" t="s">
        <v>411</v>
      </c>
      <c r="C10" s="5" t="n">
        <v>4000</v>
      </c>
      <c r="J10" s="5" t="n">
        <v>817014</v>
      </c>
      <c r="K10" s="5" t="n">
        <v>213838</v>
      </c>
    </row>
    <row r="11" spans="1:15">
      <c r="A11" s="4" t="s">
        <v>412</v>
      </c>
      <c r="C11" s="5" t="n">
        <v>68000</v>
      </c>
    </row>
    <row r="12" spans="1:15">
      <c r="A12" s="4" t="s">
        <v>49</v>
      </c>
      <c r="I12" s="6" t="n">
        <v>15300</v>
      </c>
      <c r="J12" s="6" t="n">
        <v>15300</v>
      </c>
    </row>
    <row r="13" spans="1:15">
      <c r="A13" s="4" t="s">
        <v>413</v>
      </c>
      <c r="K13" s="5" t="n">
        <v>100077</v>
      </c>
    </row>
    <row r="14" spans="1:15">
      <c r="A14" s="4" t="s">
        <v>414</v>
      </c>
      <c r="I14" s="4" t="s">
        <v>260</v>
      </c>
      <c r="J14" s="4" t="s">
        <v>260</v>
      </c>
      <c r="L14" s="4" t="s">
        <v>260</v>
      </c>
    </row>
    <row r="15" spans="1:15">
      <c r="A15" s="4" t="s">
        <v>415</v>
      </c>
      <c r="E15" s="5" t="n">
        <v>333334</v>
      </c>
    </row>
    <row r="16" spans="1:15">
      <c r="A16" s="4" t="s">
        <v>416</v>
      </c>
      <c r="E16" s="6" t="n">
        <v>100000</v>
      </c>
    </row>
    <row r="17" spans="1:15">
      <c r="A17" s="4" t="s">
        <v>417</v>
      </c>
      <c r="E17" s="5" t="n">
        <v>95000</v>
      </c>
      <c r="J17" s="6" t="n">
        <v>534428</v>
      </c>
      <c r="K17" s="6" t="n">
        <v>1361523</v>
      </c>
    </row>
    <row r="18" spans="1:15">
      <c r="A18" s="4" t="s">
        <v>418</v>
      </c>
      <c r="E18" s="6" t="n">
        <v>5000</v>
      </c>
    </row>
    <row r="19" spans="1:15">
      <c r="A19" s="4" t="s">
        <v>419</v>
      </c>
      <c r="K19" s="5" t="n">
        <v>4493390</v>
      </c>
    </row>
    <row r="20" spans="1:15">
      <c r="A20" s="4" t="s">
        <v>420</v>
      </c>
      <c r="K20" s="6" t="n">
        <v>1361523</v>
      </c>
    </row>
    <row r="21" spans="1:15">
      <c r="A21" s="4" t="s">
        <v>421</v>
      </c>
    </row>
    <row r="22" spans="1:15">
      <c r="A22" s="4" t="s">
        <v>103</v>
      </c>
      <c r="C22" s="5" t="n">
        <v>100000</v>
      </c>
    </row>
    <row r="23" spans="1:15">
      <c r="A23" s="4" t="s">
        <v>411</v>
      </c>
      <c r="C23" s="5" t="n">
        <v>7500</v>
      </c>
    </row>
    <row r="24" spans="1:15">
      <c r="A24" s="4" t="s">
        <v>422</v>
      </c>
    </row>
    <row r="25" spans="1:15">
      <c r="A25" s="4" t="s">
        <v>423</v>
      </c>
      <c r="C25" s="5" t="n">
        <v>5000</v>
      </c>
    </row>
    <row r="26" spans="1:15">
      <c r="A26" s="4" t="s">
        <v>424</v>
      </c>
    </row>
    <row r="27" spans="1:15">
      <c r="A27" s="4" t="s">
        <v>103</v>
      </c>
      <c r="C27" s="6" t="n">
        <v>200000</v>
      </c>
    </row>
    <row r="28" spans="1:15">
      <c r="A28" s="4" t="s">
        <v>425</v>
      </c>
    </row>
    <row r="29" spans="1:15">
      <c r="A29" s="4" t="s">
        <v>426</v>
      </c>
      <c r="J29" s="5" t="n">
        <v>47000000</v>
      </c>
    </row>
    <row r="30" spans="1:15">
      <c r="A30" s="4" t="s">
        <v>427</v>
      </c>
      <c r="J30" s="4" t="s">
        <v>275</v>
      </c>
    </row>
    <row r="31" spans="1:15">
      <c r="A31" s="4" t="s">
        <v>261</v>
      </c>
      <c r="I31" s="4" t="s">
        <v>265</v>
      </c>
      <c r="J31" s="4" t="s">
        <v>265</v>
      </c>
    </row>
    <row r="32" spans="1:15">
      <c r="A32" s="4" t="s">
        <v>428</v>
      </c>
      <c r="J32" s="5" t="n">
        <v>200000</v>
      </c>
    </row>
    <row r="33" spans="1:15">
      <c r="A33" s="4" t="s">
        <v>429</v>
      </c>
      <c r="J33" s="6" t="n">
        <v>100000</v>
      </c>
    </row>
    <row r="34" spans="1:15">
      <c r="A34" s="4" t="s">
        <v>409</v>
      </c>
      <c r="I34" s="5" t="n">
        <v>4493390</v>
      </c>
      <c r="J34" s="5" t="n">
        <v>4493390</v>
      </c>
    </row>
    <row r="35" spans="1:15">
      <c r="A35" s="4" t="s">
        <v>430</v>
      </c>
    </row>
    <row r="36" spans="1:15">
      <c r="A36" s="4" t="s">
        <v>417</v>
      </c>
      <c r="K36" s="5" t="n">
        <v>95000</v>
      </c>
    </row>
    <row r="37" spans="1:15">
      <c r="A37" s="4" t="s">
        <v>418</v>
      </c>
      <c r="K37" s="6" t="n">
        <v>300000</v>
      </c>
    </row>
    <row r="38" spans="1:15">
      <c r="A38" s="4" t="s">
        <v>431</v>
      </c>
      <c r="J38" s="6" t="n">
        <v>205000</v>
      </c>
    </row>
    <row r="39" spans="1:15">
      <c r="A39" s="4" t="s">
        <v>432</v>
      </c>
    </row>
    <row r="40" spans="1:15">
      <c r="A40" s="4" t="s">
        <v>413</v>
      </c>
      <c r="B40" s="6" t="n">
        <v>10100000</v>
      </c>
      <c r="I40" s="6" t="n">
        <v>76510</v>
      </c>
    </row>
    <row r="41" spans="1:15">
      <c r="A41" s="4" t="s">
        <v>433</v>
      </c>
      <c r="B41" s="5" t="n">
        <v>100000</v>
      </c>
    </row>
    <row r="42" spans="1:15">
      <c r="A42" s="4" t="s">
        <v>434</v>
      </c>
      <c r="N42" s="6" t="n">
        <v>50000</v>
      </c>
    </row>
    <row r="43" spans="1:15">
      <c r="A43" s="4" t="s">
        <v>435</v>
      </c>
      <c r="B43" s="6" t="n">
        <v>500000</v>
      </c>
    </row>
    <row r="44" spans="1:15">
      <c r="A44" s="4" t="s">
        <v>436</v>
      </c>
      <c r="B44" s="5" t="n">
        <v>1000000</v>
      </c>
    </row>
    <row r="45" spans="1:15">
      <c r="A45" s="4" t="s">
        <v>417</v>
      </c>
      <c r="I45" s="6" t="n">
        <v>191850</v>
      </c>
    </row>
    <row r="46" spans="1:15">
      <c r="A46" s="4" t="s">
        <v>437</v>
      </c>
      <c r="M46" s="6" t="n">
        <v>11190</v>
      </c>
    </row>
    <row r="47" spans="1:15">
      <c r="A47" s="4" t="s">
        <v>438</v>
      </c>
    </row>
    <row r="48" spans="1:15">
      <c r="A48" s="4" t="s">
        <v>414</v>
      </c>
      <c r="I48" s="4" t="s">
        <v>439</v>
      </c>
      <c r="J48" s="4" t="s">
        <v>439</v>
      </c>
    </row>
    <row r="49" spans="1:15">
      <c r="A49" s="4" t="s">
        <v>440</v>
      </c>
    </row>
    <row r="50" spans="1:15">
      <c r="A50" s="4" t="s">
        <v>419</v>
      </c>
      <c r="J50" s="5" t="n">
        <v>1937696</v>
      </c>
    </row>
    <row r="51" spans="1:15">
      <c r="A51" s="4" t="s">
        <v>441</v>
      </c>
    </row>
    <row r="52" spans="1:15">
      <c r="A52" s="4" t="s">
        <v>104</v>
      </c>
      <c r="D52" s="5" t="n">
        <v>60000</v>
      </c>
      <c r="F52" s="5" t="n">
        <v>60000</v>
      </c>
    </row>
    <row r="53" spans="1:15">
      <c r="A53" s="4" t="s">
        <v>103</v>
      </c>
      <c r="D53" s="6" t="n">
        <v>18000</v>
      </c>
      <c r="F53" s="6" t="n">
        <v>18000</v>
      </c>
    </row>
    <row r="54" spans="1:15">
      <c r="A54" s="4" t="s">
        <v>410</v>
      </c>
      <c r="D54" s="8" t="n">
        <v>0.3</v>
      </c>
      <c r="F54" s="8" t="n">
        <v>0.3</v>
      </c>
    </row>
    <row r="55" spans="1:15">
      <c r="A55" s="4" t="s">
        <v>121</v>
      </c>
      <c r="D55" s="6" t="n">
        <v>18000</v>
      </c>
      <c r="F55" s="6" t="n">
        <v>18000</v>
      </c>
    </row>
    <row r="56" spans="1:15">
      <c r="A56" s="4" t="s">
        <v>442</v>
      </c>
    </row>
    <row r="57" spans="1:15">
      <c r="A57" s="4" t="s">
        <v>415</v>
      </c>
      <c r="E57" s="5" t="n">
        <v>1000000</v>
      </c>
    </row>
    <row r="58" spans="1:15">
      <c r="A58" s="4" t="s">
        <v>416</v>
      </c>
      <c r="E58" s="6" t="n">
        <v>300000</v>
      </c>
    </row>
    <row r="59" spans="1:15">
      <c r="A59" s="4" t="s">
        <v>443</v>
      </c>
    </row>
    <row r="60" spans="1:15">
      <c r="A60" s="4" t="s">
        <v>419</v>
      </c>
      <c r="J60" s="5" t="n">
        <v>102341</v>
      </c>
      <c r="K60" s="5" t="n">
        <v>4221085</v>
      </c>
    </row>
    <row r="61" spans="1:15">
      <c r="A61" s="4" t="s">
        <v>420</v>
      </c>
      <c r="J61" s="6" t="n">
        <v>51926</v>
      </c>
      <c r="K61" s="6" t="n">
        <v>1266523</v>
      </c>
    </row>
    <row r="62" spans="1:15">
      <c r="A62" s="4" t="s">
        <v>444</v>
      </c>
    </row>
    <row r="63" spans="1:15">
      <c r="A63" s="4" t="s">
        <v>445</v>
      </c>
      <c r="J63" s="4" t="s">
        <v>287</v>
      </c>
    </row>
    <row r="64" spans="1:15">
      <c r="A64" s="4" t="s">
        <v>446</v>
      </c>
      <c r="I64" s="8" t="n">
        <v>0.3</v>
      </c>
      <c r="J64" s="8" t="n">
        <v>0.3</v>
      </c>
    </row>
    <row r="65" spans="1:15">
      <c r="A65" s="4" t="s">
        <v>447</v>
      </c>
      <c r="J65" s="6" t="n">
        <v>279462</v>
      </c>
    </row>
    <row r="66" spans="1:15">
      <c r="A66" s="4" t="s">
        <v>448</v>
      </c>
      <c r="I66" s="6" t="n">
        <v>11190</v>
      </c>
      <c r="J66" s="6" t="n">
        <v>11190</v>
      </c>
    </row>
    <row r="67" spans="1:15">
      <c r="A67" s="4" t="s">
        <v>70</v>
      </c>
    </row>
    <row r="68" spans="1:15">
      <c r="A68" s="4" t="s">
        <v>266</v>
      </c>
      <c r="H68" s="5" t="n">
        <v>1000000</v>
      </c>
    </row>
    <row r="69" spans="1:15">
      <c r="A69" s="4" t="s">
        <v>63</v>
      </c>
      <c r="H69" s="5" t="n">
        <v>20000000</v>
      </c>
      <c r="I69" s="5" t="n">
        <v>1000000</v>
      </c>
      <c r="J69" s="5" t="n">
        <v>1000000</v>
      </c>
      <c r="K69" s="5" t="n">
        <v>1000000</v>
      </c>
    </row>
    <row r="70" spans="1:15">
      <c r="A70" s="4" t="s">
        <v>267</v>
      </c>
      <c r="H70" s="4" t="s">
        <v>268</v>
      </c>
    </row>
    <row r="71" spans="1:15">
      <c r="A71" s="4" t="s">
        <v>426</v>
      </c>
      <c r="G71" s="5" t="n">
        <v>1000000</v>
      </c>
    </row>
    <row r="72" spans="1:15">
      <c r="A72" s="4" t="s">
        <v>427</v>
      </c>
      <c r="G72" s="4" t="s">
        <v>265</v>
      </c>
    </row>
    <row r="73" spans="1:15">
      <c r="A73" s="4" t="s">
        <v>64</v>
      </c>
      <c r="I73" s="5" t="n">
        <v>1000000</v>
      </c>
      <c r="J73" s="5" t="n">
        <v>1000000</v>
      </c>
      <c r="K73" s="5" t="n">
        <v>1000000</v>
      </c>
    </row>
    <row r="74" spans="1:15">
      <c r="A74" s="4" t="s">
        <v>104</v>
      </c>
      <c r="J74" s="4" t="s">
        <v>35</v>
      </c>
      <c r="K74" s="4" t="s">
        <v>35</v>
      </c>
    </row>
    <row r="75" spans="1:15">
      <c r="A75" s="4" t="s">
        <v>103</v>
      </c>
      <c r="J75" s="4" t="s">
        <v>35</v>
      </c>
      <c r="K75" s="4" t="s">
        <v>35</v>
      </c>
    </row>
    <row r="76" spans="1:15">
      <c r="A76" s="4" t="s">
        <v>413</v>
      </c>
      <c r="K76" s="6" t="n">
        <v>100</v>
      </c>
    </row>
    <row r="77" spans="1:15">
      <c r="A77" s="4" t="s">
        <v>449</v>
      </c>
      <c r="K77" s="5" t="n">
        <v>1000000</v>
      </c>
    </row>
    <row r="78" spans="1:15">
      <c r="A78" s="4" t="s">
        <v>419</v>
      </c>
      <c r="K78" s="4" t="s">
        <v>35</v>
      </c>
    </row>
    <row r="79" spans="1:15">
      <c r="A79" s="4" t="s">
        <v>420</v>
      </c>
      <c r="K79" s="4" t="s">
        <v>35</v>
      </c>
    </row>
    <row r="80" spans="1:15">
      <c r="A80" s="4" t="s">
        <v>450</v>
      </c>
    </row>
    <row r="81" spans="1:15">
      <c r="A81" s="4" t="s">
        <v>64</v>
      </c>
      <c r="G81" s="5" t="n">
        <v>500000</v>
      </c>
    </row>
    <row r="82" spans="1:15">
      <c r="A82" s="4" t="s">
        <v>451</v>
      </c>
    </row>
    <row r="83" spans="1:15">
      <c r="A83" s="4" t="s">
        <v>64</v>
      </c>
      <c r="G83" s="5"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1</v>
      </c>
      <c r="B1" s="2" t="s">
        <v>1</v>
      </c>
    </row>
    <row r="2" spans="1:3">
      <c r="B2" s="2" t="s">
        <v>2</v>
      </c>
      <c r="C2" s="2" t="s">
        <v>32</v>
      </c>
    </row>
    <row r="3" spans="1:3">
      <c r="A3" s="3" t="s">
        <v>72</v>
      </c>
    </row>
    <row r="4" spans="1:3">
      <c r="A4" s="4" t="s">
        <v>73</v>
      </c>
      <c r="B4" s="4" t="s">
        <v>35</v>
      </c>
      <c r="C4" s="4" t="s">
        <v>35</v>
      </c>
    </row>
    <row r="5" spans="1:3">
      <c r="A5" s="3" t="s">
        <v>74</v>
      </c>
    </row>
    <row r="6" spans="1:3">
      <c r="A6" s="4" t="s">
        <v>75</v>
      </c>
      <c r="B6" s="5" t="n">
        <v>817014</v>
      </c>
      <c r="C6" s="5" t="n">
        <v>213838</v>
      </c>
    </row>
    <row r="7" spans="1:3">
      <c r="A7" s="4" t="s">
        <v>76</v>
      </c>
      <c r="B7" s="5" t="n">
        <v>678436</v>
      </c>
      <c r="C7" s="5" t="n">
        <v>326274</v>
      </c>
    </row>
    <row r="8" spans="1:3">
      <c r="A8" s="4" t="s">
        <v>77</v>
      </c>
      <c r="B8" s="5" t="n">
        <v>94383</v>
      </c>
      <c r="C8" s="5" t="n">
        <v>85323</v>
      </c>
    </row>
    <row r="9" spans="1:3">
      <c r="A9" s="4" t="s">
        <v>78</v>
      </c>
      <c r="B9" s="5" t="n">
        <v>214212</v>
      </c>
      <c r="C9" s="5" t="n">
        <v>182210</v>
      </c>
    </row>
    <row r="10" spans="1:3">
      <c r="A10" s="4" t="s">
        <v>79</v>
      </c>
      <c r="B10" s="5" t="n">
        <v>1804045</v>
      </c>
      <c r="C10" s="5" t="n">
        <v>807645</v>
      </c>
    </row>
    <row r="11" spans="1:3">
      <c r="A11" s="4" t="s">
        <v>80</v>
      </c>
      <c r="B11" s="5" t="n">
        <v>-1804045</v>
      </c>
      <c r="C11" s="5" t="n">
        <v>-807645</v>
      </c>
    </row>
    <row r="12" spans="1:3">
      <c r="A12" s="3" t="s">
        <v>81</v>
      </c>
    </row>
    <row r="13" spans="1:3">
      <c r="A13" s="4" t="s">
        <v>82</v>
      </c>
      <c r="B13" s="5" t="n">
        <v>-108071</v>
      </c>
      <c r="C13" s="5" t="n">
        <v>-2479</v>
      </c>
    </row>
    <row r="14" spans="1:3">
      <c r="A14" s="4" t="s">
        <v>83</v>
      </c>
      <c r="B14" s="4" t="s">
        <v>35</v>
      </c>
      <c r="C14" s="5" t="n">
        <v>-205000</v>
      </c>
    </row>
    <row r="15" spans="1:3">
      <c r="A15" s="4" t="s">
        <v>84</v>
      </c>
      <c r="B15" s="5" t="n">
        <v>-146141</v>
      </c>
      <c r="C15" s="4" t="s">
        <v>35</v>
      </c>
    </row>
    <row r="16" spans="1:3">
      <c r="A16" s="4" t="s">
        <v>85</v>
      </c>
      <c r="B16" s="5" t="n">
        <v>44625</v>
      </c>
      <c r="C16" s="4" t="s">
        <v>35</v>
      </c>
    </row>
    <row r="17" spans="1:3">
      <c r="A17" s="4" t="s">
        <v>86</v>
      </c>
      <c r="B17" s="4" t="s">
        <v>35</v>
      </c>
      <c r="C17" s="5" t="n">
        <v>24728</v>
      </c>
    </row>
    <row r="18" spans="1:3">
      <c r="A18" s="4" t="s">
        <v>87</v>
      </c>
      <c r="B18" s="5" t="n">
        <v>-209587</v>
      </c>
      <c r="C18" s="5" t="n">
        <v>-182751</v>
      </c>
    </row>
    <row r="19" spans="1:3">
      <c r="A19" s="4" t="s">
        <v>88</v>
      </c>
      <c r="B19" s="6" t="n">
        <v>-2013632</v>
      </c>
      <c r="C19" s="6" t="n">
        <v>-990396</v>
      </c>
    </row>
    <row r="20" spans="1:3">
      <c r="A20" s="4" t="s">
        <v>89</v>
      </c>
      <c r="B20" s="8" t="n">
        <v>-0.03</v>
      </c>
      <c r="C20" s="8" t="n">
        <v>-0.02</v>
      </c>
    </row>
    <row r="21" spans="1:3">
      <c r="A21" s="3" t="s">
        <v>90</v>
      </c>
    </row>
    <row r="22" spans="1:3">
      <c r="A22" s="4" t="s">
        <v>91</v>
      </c>
      <c r="B22" s="5" t="n">
        <v>58305875</v>
      </c>
      <c r="C22" s="5" t="n">
        <v>492734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26"/>
    <col customWidth="1" max="3" min="3" width="14"/>
  </cols>
  <sheetData>
    <row r="1" spans="1:3">
      <c r="A1" s="1" t="s">
        <v>452</v>
      </c>
      <c r="B1" s="2" t="s">
        <v>1</v>
      </c>
    </row>
    <row r="2" spans="1:3">
      <c r="B2" s="2" t="s">
        <v>2</v>
      </c>
      <c r="C2" s="2" t="s">
        <v>32</v>
      </c>
    </row>
    <row r="3" spans="1:3">
      <c r="A3" s="3" t="s">
        <v>174</v>
      </c>
    </row>
    <row r="4" spans="1:3">
      <c r="A4" s="4" t="s">
        <v>453</v>
      </c>
      <c r="B4" s="5" t="n">
        <v>2694</v>
      </c>
      <c r="C4" s="5" t="n">
        <v>2694</v>
      </c>
    </row>
    <row r="5" spans="1:3">
      <c r="A5" s="4" t="s">
        <v>454</v>
      </c>
      <c r="B5" s="5" t="n">
        <v>3302178</v>
      </c>
      <c r="C5" s="4" t="s">
        <v>35</v>
      </c>
    </row>
    <row r="6" spans="1:3">
      <c r="A6" s="4" t="s">
        <v>455</v>
      </c>
      <c r="B6" s="5" t="n">
        <v>3304872</v>
      </c>
      <c r="C6" s="5" t="n">
        <v>2694</v>
      </c>
    </row>
    <row r="7" spans="1:3">
      <c r="A7" s="4" t="s">
        <v>456</v>
      </c>
      <c r="B7" s="5" t="n">
        <v>3304872</v>
      </c>
    </row>
    <row r="8" spans="1:3">
      <c r="A8" s="4" t="s">
        <v>457</v>
      </c>
      <c r="B8" s="8" t="n">
        <v>69.59999999999999</v>
      </c>
      <c r="C8" s="8" t="n">
        <v>69.59999999999999</v>
      </c>
    </row>
    <row r="9" spans="1:3">
      <c r="A9" s="4" t="s">
        <v>458</v>
      </c>
      <c r="B9" s="10" t="n">
        <v>0.21</v>
      </c>
      <c r="C9" s="4" t="s">
        <v>35</v>
      </c>
    </row>
    <row r="10" spans="1:3">
      <c r="A10" s="4" t="s">
        <v>459</v>
      </c>
      <c r="B10" s="10" t="n">
        <v>0.27</v>
      </c>
      <c r="C10" s="8" t="n">
        <v>69.59999999999999</v>
      </c>
    </row>
    <row r="11" spans="1:3">
      <c r="A11" s="4" t="s">
        <v>460</v>
      </c>
      <c r="B11" s="8" t="n">
        <v>0.27</v>
      </c>
    </row>
    <row r="12" spans="1:3">
      <c r="A12" s="4" t="s">
        <v>461</v>
      </c>
      <c r="B12" s="4" t="s">
        <v>462</v>
      </c>
    </row>
    <row r="13" spans="1:3">
      <c r="A13" s="4" t="s">
        <v>463</v>
      </c>
      <c r="B13" s="4" t="s">
        <v>464</v>
      </c>
    </row>
    <row r="14" spans="1:3">
      <c r="A14" s="4" t="s">
        <v>465</v>
      </c>
      <c r="B14" s="4" t="s">
        <v>35</v>
      </c>
    </row>
    <row r="15" spans="1:3">
      <c r="A15" s="4" t="s">
        <v>466</v>
      </c>
      <c r="B15" s="4" t="s">
        <v>35</v>
      </c>
      <c r="C15" s="4" t="s">
        <v>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467</v>
      </c>
      <c r="B1" s="2" t="s">
        <v>1</v>
      </c>
    </row>
    <row r="2" spans="1:2">
      <c r="B2" s="2" t="s">
        <v>388</v>
      </c>
    </row>
    <row r="3" spans="1:2">
      <c r="A3" s="3" t="s">
        <v>177</v>
      </c>
    </row>
    <row r="4" spans="1:2">
      <c r="A4" s="4" t="s">
        <v>468</v>
      </c>
      <c r="B4" s="4" t="s">
        <v>469</v>
      </c>
    </row>
    <row r="5" spans="1:2">
      <c r="A5" s="4" t="s">
        <v>470</v>
      </c>
      <c r="B5" s="6" t="n">
        <v>2636000</v>
      </c>
    </row>
    <row r="6" spans="1:2">
      <c r="A6" s="4" t="s">
        <v>471</v>
      </c>
      <c r="B6" s="6" t="n">
        <v>734000</v>
      </c>
    </row>
    <row r="7" spans="1:2">
      <c r="A7" s="4" t="s">
        <v>472</v>
      </c>
      <c r="B7" s="5" t="n">
        <v>20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73</v>
      </c>
      <c r="B1" s="2" t="s">
        <v>1</v>
      </c>
    </row>
    <row r="2" spans="1:3">
      <c r="B2" s="2" t="s">
        <v>2</v>
      </c>
      <c r="C2" s="2" t="s">
        <v>32</v>
      </c>
    </row>
    <row r="3" spans="1:3">
      <c r="A3" s="3" t="s">
        <v>177</v>
      </c>
    </row>
    <row r="4" spans="1:3">
      <c r="A4" s="4" t="s">
        <v>474</v>
      </c>
      <c r="B4" s="6" t="n">
        <v>-685000</v>
      </c>
      <c r="C4" s="6" t="n">
        <v>-337000</v>
      </c>
    </row>
    <row r="5" spans="1:3">
      <c r="A5" s="4" t="s">
        <v>475</v>
      </c>
      <c r="B5" s="5" t="n">
        <v>-161000</v>
      </c>
      <c r="C5" s="5" t="n">
        <v>-79000</v>
      </c>
    </row>
    <row r="6" spans="1:3">
      <c r="A6" s="4" t="s">
        <v>476</v>
      </c>
      <c r="B6" s="5" t="n">
        <v>112000</v>
      </c>
      <c r="C6" s="5" t="n">
        <v>7000</v>
      </c>
    </row>
    <row r="7" spans="1:3">
      <c r="A7" s="4" t="s">
        <v>477</v>
      </c>
      <c r="B7" s="4" t="s">
        <v>35</v>
      </c>
      <c r="C7" s="5" t="n">
        <v>36000</v>
      </c>
    </row>
    <row r="8" spans="1:3">
      <c r="A8" s="4" t="s">
        <v>471</v>
      </c>
      <c r="B8" s="5" t="n">
        <v>734000</v>
      </c>
      <c r="C8" s="5" t="n">
        <v>373000</v>
      </c>
    </row>
    <row r="9" spans="1:3">
      <c r="A9" s="4" t="s">
        <v>478</v>
      </c>
      <c r="B9" s="4" t="s">
        <v>35</v>
      </c>
      <c r="C9" s="4" t="s">
        <v>35</v>
      </c>
    </row>
    <row r="10" spans="1:3">
      <c r="A10" s="4" t="s">
        <v>479</v>
      </c>
      <c r="C10" s="4" t="s">
        <v>4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0</v>
      </c>
      <c r="B1" s="2" t="s">
        <v>2</v>
      </c>
      <c r="C1" s="2" t="s">
        <v>32</v>
      </c>
    </row>
    <row r="2" spans="1:3">
      <c r="A2" s="3" t="s">
        <v>177</v>
      </c>
    </row>
    <row r="3" spans="1:3">
      <c r="A3" s="4" t="s">
        <v>470</v>
      </c>
      <c r="B3" s="6" t="n">
        <v>1107000</v>
      </c>
      <c r="C3" s="6" t="n">
        <v>373000</v>
      </c>
    </row>
    <row r="4" spans="1:3">
      <c r="A4" s="4" t="s">
        <v>481</v>
      </c>
      <c r="B4" s="5" t="n">
        <v>1107000</v>
      </c>
      <c r="C4" s="5" t="n">
        <v>373000</v>
      </c>
    </row>
    <row r="5" spans="1:3">
      <c r="A5" s="4" t="s">
        <v>482</v>
      </c>
      <c r="B5" s="5" t="n">
        <v>-1107000</v>
      </c>
      <c r="C5" s="5" t="n">
        <v>-373000</v>
      </c>
    </row>
    <row r="6" spans="1:3">
      <c r="A6" s="4" t="s">
        <v>483</v>
      </c>
      <c r="B6" s="4" t="s">
        <v>35</v>
      </c>
      <c r="C6" s="4" t="s">
        <v>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84</v>
      </c>
      <c r="B1" s="2" t="s">
        <v>485</v>
      </c>
      <c r="C1" s="2" t="s">
        <v>2</v>
      </c>
      <c r="D1" s="2" t="s">
        <v>32</v>
      </c>
    </row>
    <row r="2" spans="1:4">
      <c r="A2" s="4" t="s">
        <v>486</v>
      </c>
      <c r="C2" s="6" t="n">
        <v>44857</v>
      </c>
      <c r="D2" s="6" t="n">
        <v>14734</v>
      </c>
    </row>
    <row r="3" spans="1:4">
      <c r="A3" s="4" t="s">
        <v>487</v>
      </c>
    </row>
    <row r="4" spans="1:4">
      <c r="A4" s="4" t="s">
        <v>488</v>
      </c>
      <c r="B4" s="6" t="n">
        <v>275000</v>
      </c>
    </row>
    <row r="5" spans="1:4">
      <c r="A5" s="4" t="s">
        <v>489</v>
      </c>
    </row>
    <row r="6" spans="1:4">
      <c r="A6" s="4" t="s">
        <v>488</v>
      </c>
      <c r="B6" s="6" t="n">
        <v>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388</v>
      </c>
    </row>
    <row r="2" spans="1:2">
      <c r="A2" s="3" t="s">
        <v>180</v>
      </c>
    </row>
    <row r="3" spans="1:2">
      <c r="A3" s="5" t="n">
        <v>2017</v>
      </c>
      <c r="B3" s="6" t="n">
        <v>36800</v>
      </c>
    </row>
    <row r="4" spans="1:2">
      <c r="A4" s="5" t="n">
        <v>2018</v>
      </c>
      <c r="B4" s="5" t="n">
        <v>37333</v>
      </c>
    </row>
    <row r="5" spans="1:2">
      <c r="A5" s="5" t="n">
        <v>2019</v>
      </c>
      <c r="B5" s="5" t="n">
        <v>38400</v>
      </c>
    </row>
    <row r="6" spans="1:2">
      <c r="A6" s="5" t="n">
        <v>2020</v>
      </c>
      <c r="B6" s="5" t="n">
        <v>25600</v>
      </c>
    </row>
    <row r="7" spans="1:2">
      <c r="A7" s="4" t="s">
        <v>491</v>
      </c>
      <c r="B7" s="6" t="n">
        <v>1381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388</v>
      </c>
    </row>
    <row r="2" spans="1:2">
      <c r="A2" s="5" t="n">
        <v>2017</v>
      </c>
      <c r="B2" s="6" t="n">
        <v>36800</v>
      </c>
    </row>
    <row r="3" spans="1:2">
      <c r="A3" s="5" t="n">
        <v>2018</v>
      </c>
      <c r="B3" s="5" t="n">
        <v>37333</v>
      </c>
    </row>
    <row r="4" spans="1:2">
      <c r="A4" s="5" t="n">
        <v>2019</v>
      </c>
      <c r="B4" s="5" t="n">
        <v>38400</v>
      </c>
    </row>
    <row r="5" spans="1:2">
      <c r="A5" s="5" t="n">
        <v>2020</v>
      </c>
      <c r="B5" s="5" t="n">
        <v>25600</v>
      </c>
    </row>
    <row r="6" spans="1:2">
      <c r="A6" s="4" t="s">
        <v>493</v>
      </c>
      <c r="B6" s="5" t="n">
        <v>138133</v>
      </c>
    </row>
    <row r="7" spans="1:2">
      <c r="A7" s="4" t="s">
        <v>246</v>
      </c>
    </row>
    <row r="8" spans="1:2">
      <c r="A8" s="5" t="n">
        <v>2017</v>
      </c>
      <c r="B8" s="5" t="n">
        <v>475000</v>
      </c>
    </row>
    <row r="9" spans="1:2">
      <c r="A9" s="5" t="n">
        <v>2018</v>
      </c>
      <c r="B9" s="5" t="n">
        <v>475000</v>
      </c>
    </row>
    <row r="10" spans="1:2">
      <c r="A10" s="5" t="n">
        <v>2019</v>
      </c>
      <c r="B10" s="5" t="n">
        <v>39600</v>
      </c>
    </row>
    <row r="11" spans="1:2">
      <c r="A11" s="4" t="s">
        <v>493</v>
      </c>
      <c r="B11" s="6" t="n">
        <v>989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3"/>
    <col customWidth="1" max="7" min="7" width="14"/>
    <col customWidth="1" max="8" min="8" width="14"/>
    <col customWidth="1" max="9" min="9" width="14"/>
    <col customWidth="1" max="10" min="10" width="80"/>
    <col customWidth="1" max="11" min="11" width="14"/>
    <col customWidth="1" max="12" min="12" width="14"/>
    <col customWidth="1" max="13" min="13" width="14"/>
  </cols>
  <sheetData>
    <row r="1" spans="1:13">
      <c r="A1" s="1" t="s">
        <v>494</v>
      </c>
      <c r="B1" s="2" t="s">
        <v>495</v>
      </c>
      <c r="C1" s="2" t="s">
        <v>496</v>
      </c>
      <c r="D1" s="2" t="s">
        <v>497</v>
      </c>
      <c r="E1" s="2" t="s">
        <v>498</v>
      </c>
      <c r="F1" s="2" t="s">
        <v>402</v>
      </c>
      <c r="G1" s="2" t="s">
        <v>404</v>
      </c>
      <c r="H1" s="2" t="s">
        <v>499</v>
      </c>
      <c r="I1" s="2" t="s">
        <v>500</v>
      </c>
      <c r="J1" s="2" t="s">
        <v>2</v>
      </c>
      <c r="K1" s="2" t="s">
        <v>32</v>
      </c>
      <c r="L1" s="2" t="s">
        <v>255</v>
      </c>
      <c r="M1" s="2" t="s">
        <v>257</v>
      </c>
    </row>
    <row r="2" spans="1:13">
      <c r="A2" s="4" t="s">
        <v>104</v>
      </c>
      <c r="K2" s="5" t="n">
        <v>60000</v>
      </c>
    </row>
    <row r="3" spans="1:13">
      <c r="A3" s="4" t="s">
        <v>121</v>
      </c>
      <c r="F3" s="6" t="n">
        <v>51000</v>
      </c>
      <c r="J3" s="6" t="n">
        <v>89825</v>
      </c>
      <c r="K3" s="6" t="n">
        <v>18000</v>
      </c>
    </row>
    <row r="4" spans="1:13">
      <c r="A4" s="4" t="s">
        <v>501</v>
      </c>
      <c r="K4" s="5" t="n">
        <v>100077</v>
      </c>
    </row>
    <row r="5" spans="1:13">
      <c r="A5" s="4" t="s">
        <v>417</v>
      </c>
      <c r="G5" s="6" t="n">
        <v>95000</v>
      </c>
      <c r="J5" s="6" t="n">
        <v>534428</v>
      </c>
      <c r="K5" s="5" t="n">
        <v>1361523</v>
      </c>
    </row>
    <row r="6" spans="1:13">
      <c r="A6" s="4" t="s">
        <v>420</v>
      </c>
      <c r="K6" s="6" t="n">
        <v>1361523</v>
      </c>
    </row>
    <row r="7" spans="1:13">
      <c r="A7" s="4" t="s">
        <v>410</v>
      </c>
      <c r="F7" s="8" t="n">
        <v>0.34</v>
      </c>
      <c r="J7" s="9" t="n">
        <v>0.153</v>
      </c>
    </row>
    <row r="8" spans="1:13">
      <c r="A8" s="4" t="s">
        <v>502</v>
      </c>
      <c r="J8" s="7" t="n">
        <v>0.0001</v>
      </c>
      <c r="K8" s="7" t="n">
        <v>0.0001</v>
      </c>
      <c r="M8" s="7" t="n">
        <v>0.0001</v>
      </c>
    </row>
    <row r="9" spans="1:13">
      <c r="A9" s="4" t="s">
        <v>261</v>
      </c>
      <c r="J9" s="4" t="s">
        <v>260</v>
      </c>
    </row>
    <row r="10" spans="1:13">
      <c r="A10" s="4" t="s">
        <v>503</v>
      </c>
      <c r="J10" s="6" t="n">
        <v>678436</v>
      </c>
      <c r="K10" s="6" t="n">
        <v>326274</v>
      </c>
    </row>
    <row r="11" spans="1:13">
      <c r="A11" s="4" t="s">
        <v>292</v>
      </c>
    </row>
    <row r="12" spans="1:13">
      <c r="A12" s="4" t="s">
        <v>261</v>
      </c>
      <c r="J12" s="4" t="s">
        <v>265</v>
      </c>
    </row>
    <row r="13" spans="1:13">
      <c r="A13" s="4" t="s">
        <v>264</v>
      </c>
    </row>
    <row r="14" spans="1:13">
      <c r="A14" s="4" t="s">
        <v>261</v>
      </c>
      <c r="L14" s="4" t="s">
        <v>265</v>
      </c>
    </row>
    <row r="15" spans="1:13">
      <c r="A15" s="4" t="s">
        <v>504</v>
      </c>
    </row>
    <row r="16" spans="1:13">
      <c r="A16" s="4" t="s">
        <v>505</v>
      </c>
      <c r="C16" s="4" t="s">
        <v>506</v>
      </c>
    </row>
    <row r="17" spans="1:13">
      <c r="A17" s="4" t="s">
        <v>507</v>
      </c>
      <c r="C17" s="4" t="s">
        <v>508</v>
      </c>
    </row>
    <row r="18" spans="1:13">
      <c r="A18" s="4" t="s">
        <v>509</v>
      </c>
      <c r="C18" s="5" t="n">
        <v>61158013</v>
      </c>
    </row>
    <row r="19" spans="1:13">
      <c r="A19" s="4" t="s">
        <v>510</v>
      </c>
      <c r="C19" s="6" t="n">
        <v>4586851</v>
      </c>
    </row>
    <row r="20" spans="1:13">
      <c r="A20" s="4" t="s">
        <v>511</v>
      </c>
      <c r="J20" s="6" t="n">
        <v>4737389</v>
      </c>
    </row>
    <row r="21" spans="1:13">
      <c r="A21" s="4" t="s">
        <v>512</v>
      </c>
      <c r="C21" s="6" t="n">
        <v>187500</v>
      </c>
    </row>
    <row r="22" spans="1:13">
      <c r="A22" s="4" t="s">
        <v>513</v>
      </c>
      <c r="C22" s="4" t="s">
        <v>260</v>
      </c>
    </row>
    <row r="23" spans="1:13">
      <c r="A23" s="4" t="s">
        <v>514</v>
      </c>
      <c r="C23" s="6" t="n">
        <v>500</v>
      </c>
    </row>
    <row r="24" spans="1:13">
      <c r="A24" s="4" t="s">
        <v>515</v>
      </c>
      <c r="C24" s="6" t="n">
        <v>5000</v>
      </c>
    </row>
    <row r="25" spans="1:13">
      <c r="A25" s="4" t="s">
        <v>516</v>
      </c>
      <c r="C25" s="4" t="s">
        <v>265</v>
      </c>
    </row>
    <row r="26" spans="1:13">
      <c r="A26" s="4" t="s">
        <v>517</v>
      </c>
    </row>
    <row r="27" spans="1:13">
      <c r="A27" s="4" t="s">
        <v>518</v>
      </c>
      <c r="J27" s="5" t="n">
        <v>2000000</v>
      </c>
    </row>
    <row r="28" spans="1:13">
      <c r="A28" s="4" t="s">
        <v>519</v>
      </c>
      <c r="J28" s="4" t="s">
        <v>520</v>
      </c>
    </row>
    <row r="29" spans="1:13">
      <c r="A29" s="4" t="s">
        <v>521</v>
      </c>
      <c r="J29" s="4" t="s">
        <v>374</v>
      </c>
    </row>
    <row r="30" spans="1:13">
      <c r="A30" s="4" t="s">
        <v>522</v>
      </c>
      <c r="J30" s="4" t="s">
        <v>523</v>
      </c>
    </row>
    <row r="31" spans="1:13">
      <c r="A31" s="4" t="s">
        <v>524</v>
      </c>
      <c r="J31" s="4" t="s">
        <v>525</v>
      </c>
    </row>
    <row r="32" spans="1:13">
      <c r="A32" s="4" t="s">
        <v>526</v>
      </c>
      <c r="J32" s="4" t="s">
        <v>527</v>
      </c>
    </row>
    <row r="33" spans="1:13">
      <c r="A33" s="4" t="s">
        <v>503</v>
      </c>
      <c r="J33" s="6" t="n">
        <v>299381</v>
      </c>
    </row>
    <row r="34" spans="1:13">
      <c r="A34" s="4" t="s">
        <v>528</v>
      </c>
    </row>
    <row r="35" spans="1:13">
      <c r="A35" s="4" t="s">
        <v>261</v>
      </c>
      <c r="C35" s="4" t="s">
        <v>265</v>
      </c>
    </row>
    <row r="36" spans="1:13">
      <c r="A36" s="4" t="s">
        <v>529</v>
      </c>
    </row>
    <row r="37" spans="1:13">
      <c r="A37" s="4" t="s">
        <v>530</v>
      </c>
      <c r="C37" s="5" t="n">
        <v>5000000</v>
      </c>
    </row>
    <row r="38" spans="1:13">
      <c r="A38" s="4" t="s">
        <v>531</v>
      </c>
      <c r="D38" s="5" t="n">
        <v>7892000</v>
      </c>
    </row>
    <row r="39" spans="1:13">
      <c r="A39" s="4" t="s">
        <v>502</v>
      </c>
      <c r="D39" s="7" t="n">
        <v>0.0001</v>
      </c>
    </row>
    <row r="40" spans="1:13">
      <c r="A40" s="4" t="s">
        <v>532</v>
      </c>
      <c r="D40" s="4" t="s">
        <v>533</v>
      </c>
    </row>
    <row r="41" spans="1:13">
      <c r="A41" s="4" t="s">
        <v>534</v>
      </c>
    </row>
    <row r="42" spans="1:13">
      <c r="A42" s="4" t="s">
        <v>535</v>
      </c>
      <c r="D42" s="4" t="s">
        <v>536</v>
      </c>
    </row>
    <row r="43" spans="1:13">
      <c r="A43" s="4" t="s">
        <v>537</v>
      </c>
    </row>
    <row r="44" spans="1:13">
      <c r="A44" s="4" t="s">
        <v>420</v>
      </c>
      <c r="H44" s="6" t="n">
        <v>8253136</v>
      </c>
    </row>
    <row r="45" spans="1:13">
      <c r="A45" s="4" t="s">
        <v>538</v>
      </c>
      <c r="H45" s="5" t="n">
        <v>4126568</v>
      </c>
    </row>
    <row r="46" spans="1:13">
      <c r="A46" s="4" t="s">
        <v>445</v>
      </c>
      <c r="H46" s="4" t="s">
        <v>287</v>
      </c>
    </row>
    <row r="47" spans="1:13">
      <c r="A47" s="4" t="s">
        <v>446</v>
      </c>
      <c r="H47" s="8" t="n">
        <v>0.3</v>
      </c>
    </row>
    <row r="48" spans="1:13">
      <c r="A48" s="4" t="s">
        <v>447</v>
      </c>
      <c r="H48" s="6" t="n">
        <v>618983</v>
      </c>
    </row>
    <row r="49" spans="1:13">
      <c r="A49" s="4" t="s">
        <v>410</v>
      </c>
      <c r="H49" s="9" t="n">
        <v>0.075</v>
      </c>
    </row>
    <row r="50" spans="1:13">
      <c r="A50" s="4" t="s">
        <v>539</v>
      </c>
    </row>
    <row r="51" spans="1:13">
      <c r="A51" s="4" t="s">
        <v>530</v>
      </c>
      <c r="C51" s="5" t="n">
        <v>5000000</v>
      </c>
    </row>
    <row r="52" spans="1:13">
      <c r="A52" s="4" t="s">
        <v>501</v>
      </c>
      <c r="C52" s="6" t="n">
        <v>500</v>
      </c>
    </row>
    <row r="53" spans="1:13">
      <c r="A53" s="4" t="s">
        <v>540</v>
      </c>
    </row>
    <row r="54" spans="1:13">
      <c r="A54" s="4" t="s">
        <v>530</v>
      </c>
      <c r="C54" s="5" t="n">
        <v>61158013</v>
      </c>
    </row>
    <row r="55" spans="1:13">
      <c r="A55" s="4" t="s">
        <v>541</v>
      </c>
    </row>
    <row r="56" spans="1:13">
      <c r="A56" s="4" t="s">
        <v>530</v>
      </c>
      <c r="J56" s="5" t="n">
        <v>61158013</v>
      </c>
    </row>
    <row r="57" spans="1:13">
      <c r="A57" s="4" t="s">
        <v>370</v>
      </c>
      <c r="J57" s="4" t="s">
        <v>542</v>
      </c>
    </row>
    <row r="58" spans="1:13">
      <c r="A58" s="4" t="s">
        <v>543</v>
      </c>
    </row>
    <row r="59" spans="1:13">
      <c r="A59" s="4" t="s">
        <v>544</v>
      </c>
      <c r="J59" s="4" t="s">
        <v>536</v>
      </c>
    </row>
    <row r="60" spans="1:13">
      <c r="A60" s="4" t="s">
        <v>545</v>
      </c>
    </row>
    <row r="61" spans="1:13">
      <c r="A61" s="4" t="s">
        <v>530</v>
      </c>
      <c r="J61" s="5" t="n">
        <v>5000000</v>
      </c>
    </row>
    <row r="62" spans="1:13">
      <c r="A62" s="4" t="s">
        <v>507</v>
      </c>
      <c r="J62" s="4" t="s">
        <v>546</v>
      </c>
    </row>
    <row r="63" spans="1:13">
      <c r="A63" s="4" t="s">
        <v>547</v>
      </c>
    </row>
    <row r="64" spans="1:13">
      <c r="A64" s="4" t="s">
        <v>104</v>
      </c>
      <c r="E64" s="5" t="n">
        <v>150000</v>
      </c>
    </row>
    <row r="65" spans="1:13">
      <c r="A65" s="4" t="s">
        <v>505</v>
      </c>
      <c r="E65" s="9" t="n">
        <v>0.075</v>
      </c>
    </row>
    <row r="66" spans="1:13">
      <c r="A66" s="4" t="s">
        <v>121</v>
      </c>
      <c r="E66" s="6" t="n">
        <v>11250</v>
      </c>
    </row>
    <row r="67" spans="1:13">
      <c r="A67" s="4" t="s">
        <v>548</v>
      </c>
    </row>
    <row r="68" spans="1:13">
      <c r="A68" s="4" t="s">
        <v>549</v>
      </c>
      <c r="B68" s="5" t="n">
        <v>10100000</v>
      </c>
      <c r="I68" s="5" t="n">
        <v>10100000</v>
      </c>
    </row>
    <row r="69" spans="1:13">
      <c r="A69" s="4" t="s">
        <v>530</v>
      </c>
      <c r="B69" s="5" t="n">
        <v>400000</v>
      </c>
      <c r="I69" s="5" t="n">
        <v>900000</v>
      </c>
    </row>
    <row r="70" spans="1:13">
      <c r="A70" s="4" t="s">
        <v>417</v>
      </c>
      <c r="B70" s="6" t="n">
        <v>99667</v>
      </c>
      <c r="I70" s="6" t="n">
        <v>176617</v>
      </c>
    </row>
    <row r="71" spans="1:13">
      <c r="A71" s="4" t="s">
        <v>550</v>
      </c>
    </row>
    <row r="72" spans="1:13">
      <c r="A72" s="4" t="s">
        <v>261</v>
      </c>
      <c r="C72" s="4" t="s">
        <v>265</v>
      </c>
    </row>
    <row r="73" spans="1:13">
      <c r="A73" s="4" t="s">
        <v>551</v>
      </c>
    </row>
    <row r="74" spans="1:13">
      <c r="A74" s="4" t="s">
        <v>530</v>
      </c>
      <c r="C74" s="5" t="n">
        <v>2892000</v>
      </c>
    </row>
    <row r="75" spans="1:13">
      <c r="A75" s="4" t="s">
        <v>501</v>
      </c>
      <c r="C75" s="6" t="n">
        <v>2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388</v>
      </c>
    </row>
    <row r="2" spans="1:2">
      <c r="A2" s="4" t="s">
        <v>34</v>
      </c>
      <c r="B2" s="6" t="n">
        <v>39144</v>
      </c>
    </row>
    <row r="3" spans="1:2">
      <c r="A3" s="4" t="s">
        <v>553</v>
      </c>
      <c r="B3" s="5" t="n">
        <v>187502</v>
      </c>
    </row>
    <row r="4" spans="1:2">
      <c r="A4" s="4" t="s">
        <v>554</v>
      </c>
      <c r="B4" s="5" t="n">
        <v>50263</v>
      </c>
    </row>
    <row r="5" spans="1:2">
      <c r="A5" s="4" t="s">
        <v>555</v>
      </c>
      <c r="B5" s="5" t="n">
        <v>2675</v>
      </c>
    </row>
    <row r="6" spans="1:2">
      <c r="A6" s="4" t="s">
        <v>556</v>
      </c>
      <c r="B6" s="5" t="n">
        <v>493</v>
      </c>
    </row>
    <row r="7" spans="1:2">
      <c r="A7" s="4" t="s">
        <v>557</v>
      </c>
      <c r="B7" s="5" t="n">
        <v>4737389</v>
      </c>
    </row>
    <row r="8" spans="1:2">
      <c r="A8" s="4" t="s">
        <v>558</v>
      </c>
      <c r="B8" s="5" t="n">
        <v>5017466</v>
      </c>
    </row>
    <row r="9" spans="1:2">
      <c r="A9" s="4" t="s">
        <v>559</v>
      </c>
      <c r="B9" s="5" t="n">
        <v>423891</v>
      </c>
    </row>
    <row r="10" spans="1:2">
      <c r="A10" s="4" t="s">
        <v>560</v>
      </c>
      <c r="B10" s="5" t="n">
        <v>6224</v>
      </c>
    </row>
    <row r="11" spans="1:2">
      <c r="A11" s="4" t="s">
        <v>561</v>
      </c>
      <c r="B11" s="5" t="n">
        <v>430115</v>
      </c>
    </row>
    <row r="12" spans="1:2">
      <c r="A12" s="4" t="s">
        <v>562</v>
      </c>
      <c r="B12" s="6" t="n">
        <v>45873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9"/>
    <col customWidth="1" max="6" min="6" width="12"/>
  </cols>
  <sheetData>
    <row r="1" spans="1:6">
      <c r="A1" s="1" t="s">
        <v>92</v>
      </c>
      <c r="B1" s="2" t="s">
        <v>70</v>
      </c>
      <c r="C1" s="2" t="s">
        <v>93</v>
      </c>
      <c r="D1" s="2" t="s">
        <v>94</v>
      </c>
      <c r="E1" s="2" t="s">
        <v>95</v>
      </c>
      <c r="F1" s="2" t="s">
        <v>96</v>
      </c>
    </row>
    <row r="2" spans="1:6">
      <c r="A2" s="4" t="s">
        <v>97</v>
      </c>
      <c r="B2" s="4" t="s">
        <v>35</v>
      </c>
      <c r="C2" s="6" t="n">
        <v>4700</v>
      </c>
      <c r="D2" s="6" t="n">
        <v>-4700</v>
      </c>
      <c r="E2" s="6" t="n">
        <v>-138823</v>
      </c>
      <c r="F2" s="6" t="n">
        <v>-138823</v>
      </c>
    </row>
    <row r="3" spans="1:6">
      <c r="A3" s="4" t="s">
        <v>98</v>
      </c>
      <c r="B3" s="4" t="s">
        <v>35</v>
      </c>
      <c r="C3" s="5" t="n">
        <v>47000000</v>
      </c>
    </row>
    <row r="4" spans="1:6">
      <c r="A4" s="4" t="s">
        <v>99</v>
      </c>
      <c r="B4" s="6" t="n">
        <v>100</v>
      </c>
      <c r="C4" s="6" t="n">
        <v>450</v>
      </c>
      <c r="D4" s="5" t="n">
        <v>99527</v>
      </c>
      <c r="E4" s="4" t="s">
        <v>35</v>
      </c>
      <c r="F4" s="5" t="n">
        <v>100077</v>
      </c>
    </row>
    <row r="5" spans="1:6">
      <c r="A5" s="4" t="s">
        <v>100</v>
      </c>
      <c r="B5" s="5" t="n">
        <v>1000000</v>
      </c>
      <c r="C5" s="5" t="n">
        <v>4493390</v>
      </c>
    </row>
    <row r="6" spans="1:6">
      <c r="A6" s="4" t="s">
        <v>101</v>
      </c>
      <c r="B6" s="4" t="s">
        <v>35</v>
      </c>
      <c r="C6" s="6" t="n">
        <v>100</v>
      </c>
      <c r="D6" s="5" t="n">
        <v>204900</v>
      </c>
      <c r="E6" s="4" t="s">
        <v>35</v>
      </c>
      <c r="F6" s="5" t="n">
        <v>205000</v>
      </c>
    </row>
    <row r="7" spans="1:6">
      <c r="A7" s="4" t="s">
        <v>102</v>
      </c>
      <c r="B7" s="4" t="s">
        <v>35</v>
      </c>
      <c r="C7" s="5" t="n">
        <v>1000000</v>
      </c>
    </row>
    <row r="8" spans="1:6">
      <c r="A8" s="4" t="s">
        <v>103</v>
      </c>
      <c r="B8" s="4" t="s">
        <v>35</v>
      </c>
      <c r="C8" s="6" t="n">
        <v>6</v>
      </c>
      <c r="D8" s="5" t="n">
        <v>17994</v>
      </c>
      <c r="E8" s="4" t="s">
        <v>35</v>
      </c>
      <c r="F8" s="4" t="s">
        <v>35</v>
      </c>
    </row>
    <row r="9" spans="1:6">
      <c r="A9" s="4" t="s">
        <v>104</v>
      </c>
      <c r="B9" s="4" t="s">
        <v>35</v>
      </c>
      <c r="C9" s="5" t="n">
        <v>60000</v>
      </c>
      <c r="F9" s="5" t="n">
        <v>60000</v>
      </c>
    </row>
    <row r="10" spans="1:6">
      <c r="A10" s="4" t="s">
        <v>105</v>
      </c>
      <c r="B10" s="4" t="s">
        <v>35</v>
      </c>
      <c r="C10" s="6" t="n">
        <v>455</v>
      </c>
      <c r="D10" s="5" t="n">
        <v>1361068</v>
      </c>
      <c r="E10" s="4" t="s">
        <v>35</v>
      </c>
      <c r="F10" s="6" t="n">
        <v>1361523</v>
      </c>
    </row>
    <row r="11" spans="1:6">
      <c r="A11" s="4" t="s">
        <v>106</v>
      </c>
      <c r="B11" s="4" t="s">
        <v>35</v>
      </c>
      <c r="C11" s="5" t="n">
        <v>4554419</v>
      </c>
      <c r="F11" s="5" t="n">
        <v>4493390</v>
      </c>
    </row>
    <row r="12" spans="1:6">
      <c r="A12" s="4" t="s">
        <v>107</v>
      </c>
      <c r="E12" s="5" t="n">
        <v>-990396</v>
      </c>
      <c r="F12" s="6" t="n">
        <v>-990396</v>
      </c>
    </row>
    <row r="13" spans="1:6">
      <c r="A13" s="4" t="s">
        <v>108</v>
      </c>
      <c r="B13" s="6" t="n">
        <v>100</v>
      </c>
      <c r="C13" s="6" t="n">
        <v>5711</v>
      </c>
      <c r="D13" s="5" t="n">
        <v>1678789</v>
      </c>
      <c r="E13" s="5" t="n">
        <v>-1129219</v>
      </c>
      <c r="F13" s="5" t="n">
        <v>555381</v>
      </c>
    </row>
    <row r="14" spans="1:6">
      <c r="A14" s="4" t="s">
        <v>109</v>
      </c>
      <c r="B14" s="5" t="n">
        <v>1000000</v>
      </c>
      <c r="C14" s="5" t="n">
        <v>57107809</v>
      </c>
    </row>
    <row r="15" spans="1:6">
      <c r="A15" s="4" t="s">
        <v>103</v>
      </c>
      <c r="B15" s="4" t="s">
        <v>35</v>
      </c>
      <c r="C15" s="6" t="n">
        <v>26</v>
      </c>
      <c r="D15" s="5" t="n">
        <v>85974</v>
      </c>
      <c r="E15" s="4" t="s">
        <v>35</v>
      </c>
      <c r="F15" s="5" t="n">
        <v>11190</v>
      </c>
    </row>
    <row r="16" spans="1:6">
      <c r="A16" s="4" t="s">
        <v>104</v>
      </c>
      <c r="B16" s="4" t="s">
        <v>35</v>
      </c>
      <c r="C16" s="5" t="n">
        <v>260000</v>
      </c>
    </row>
    <row r="17" spans="1:6">
      <c r="A17" s="4" t="s">
        <v>110</v>
      </c>
      <c r="C17" s="6" t="n">
        <v>140</v>
      </c>
      <c r="D17" s="5" t="n">
        <v>202900</v>
      </c>
      <c r="E17" s="4" t="s">
        <v>35</v>
      </c>
      <c r="F17" s="5" t="n">
        <v>203040</v>
      </c>
    </row>
    <row r="18" spans="1:6">
      <c r="A18" s="4" t="s">
        <v>111</v>
      </c>
      <c r="C18" s="5" t="n">
        <v>1400000</v>
      </c>
    </row>
    <row r="19" spans="1:6">
      <c r="A19" s="4" t="s">
        <v>112</v>
      </c>
      <c r="C19" s="6" t="n">
        <v>204</v>
      </c>
      <c r="D19" s="5" t="n">
        <v>342374</v>
      </c>
      <c r="E19" s="4" t="s">
        <v>35</v>
      </c>
      <c r="F19" s="5" t="n">
        <v>342578</v>
      </c>
    </row>
    <row r="20" spans="1:6">
      <c r="A20" s="4" t="s">
        <v>113</v>
      </c>
      <c r="C20" s="5" t="n">
        <v>2040037</v>
      </c>
    </row>
    <row r="21" spans="1:6">
      <c r="A21" s="4" t="s">
        <v>107</v>
      </c>
      <c r="E21" s="5" t="n">
        <v>-2013632</v>
      </c>
      <c r="F21" s="5" t="n">
        <v>-2013632</v>
      </c>
    </row>
    <row r="22" spans="1:6">
      <c r="A22" s="4" t="s">
        <v>114</v>
      </c>
      <c r="B22" s="6" t="n">
        <v>100</v>
      </c>
      <c r="C22" s="6" t="n">
        <v>6081</v>
      </c>
      <c r="D22" s="6" t="n">
        <v>2310037</v>
      </c>
      <c r="E22" s="6" t="n">
        <v>-3142851</v>
      </c>
      <c r="F22" s="6" t="n">
        <v>-826633</v>
      </c>
    </row>
    <row r="23" spans="1:6">
      <c r="A23" s="4" t="s">
        <v>115</v>
      </c>
      <c r="B23" s="5" t="n">
        <v>1000000</v>
      </c>
      <c r="C23" s="5" t="n">
        <v>608078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6</v>
      </c>
      <c r="B1" s="2" t="s">
        <v>1</v>
      </c>
    </row>
    <row r="2" spans="1:3">
      <c r="B2" s="2" t="s">
        <v>2</v>
      </c>
      <c r="C2" s="2" t="s">
        <v>32</v>
      </c>
    </row>
    <row r="3" spans="1:3">
      <c r="A3" s="3" t="s">
        <v>117</v>
      </c>
    </row>
    <row r="4" spans="1:3">
      <c r="A4" s="4" t="s">
        <v>107</v>
      </c>
      <c r="B4" s="6" t="n">
        <v>-2013632</v>
      </c>
      <c r="C4" s="6" t="n">
        <v>-990396</v>
      </c>
    </row>
    <row r="5" spans="1:3">
      <c r="A5" s="3" t="s">
        <v>118</v>
      </c>
    </row>
    <row r="6" spans="1:3">
      <c r="A6" s="4" t="s">
        <v>119</v>
      </c>
      <c r="B6" s="5" t="n">
        <v>1098</v>
      </c>
      <c r="C6" s="5" t="n">
        <v>274</v>
      </c>
    </row>
    <row r="7" spans="1:3">
      <c r="A7" s="4" t="s">
        <v>120</v>
      </c>
      <c r="B7" s="4" t="s">
        <v>35</v>
      </c>
      <c r="C7" s="5" t="n">
        <v>205000</v>
      </c>
    </row>
    <row r="8" spans="1:3">
      <c r="A8" s="4" t="s">
        <v>121</v>
      </c>
      <c r="B8" s="5" t="n">
        <v>89825</v>
      </c>
      <c r="C8" s="5" t="n">
        <v>18000</v>
      </c>
    </row>
    <row r="9" spans="1:3">
      <c r="A9" s="4" t="s">
        <v>122</v>
      </c>
      <c r="B9" s="5" t="n">
        <v>94688</v>
      </c>
      <c r="C9" s="4" t="s">
        <v>35</v>
      </c>
    </row>
    <row r="10" spans="1:3">
      <c r="A10" s="4" t="s">
        <v>84</v>
      </c>
      <c r="B10" s="5" t="n">
        <v>146141</v>
      </c>
      <c r="C10" s="4" t="s">
        <v>35</v>
      </c>
    </row>
    <row r="11" spans="1:3">
      <c r="A11" s="4" t="s">
        <v>123</v>
      </c>
      <c r="B11" s="5" t="n">
        <v>44625</v>
      </c>
      <c r="C11" s="4" t="s">
        <v>35</v>
      </c>
    </row>
    <row r="12" spans="1:3">
      <c r="A12" s="4" t="s">
        <v>124</v>
      </c>
      <c r="B12" s="5" t="n">
        <v>2244</v>
      </c>
    </row>
    <row r="13" spans="1:3">
      <c r="A13" s="3" t="s">
        <v>125</v>
      </c>
    </row>
    <row r="14" spans="1:3">
      <c r="A14" s="4" t="s">
        <v>36</v>
      </c>
      <c r="B14" s="5" t="n">
        <v>15556</v>
      </c>
      <c r="C14" s="5" t="n">
        <v>-36274</v>
      </c>
    </row>
    <row r="15" spans="1:3">
      <c r="A15" s="4" t="s">
        <v>38</v>
      </c>
      <c r="B15" s="5" t="n">
        <v>324</v>
      </c>
      <c r="C15" s="5" t="n">
        <v>-18968</v>
      </c>
    </row>
    <row r="16" spans="1:3">
      <c r="A16" s="4" t="s">
        <v>126</v>
      </c>
      <c r="B16" s="4" t="s">
        <v>35</v>
      </c>
      <c r="C16" s="5" t="n">
        <v>-6400</v>
      </c>
    </row>
    <row r="17" spans="1:3">
      <c r="A17" s="4" t="s">
        <v>48</v>
      </c>
      <c r="B17" s="5" t="n">
        <v>111343</v>
      </c>
      <c r="C17" s="4" t="s">
        <v>35</v>
      </c>
    </row>
    <row r="18" spans="1:3">
      <c r="A18" s="4" t="s">
        <v>49</v>
      </c>
      <c r="B18" s="5" t="n">
        <v>73457</v>
      </c>
      <c r="C18" s="5" t="n">
        <v>-23077</v>
      </c>
    </row>
    <row r="19" spans="1:3">
      <c r="A19" s="4" t="s">
        <v>127</v>
      </c>
      <c r="B19" s="5" t="n">
        <v>-1544003</v>
      </c>
      <c r="C19" s="5" t="n">
        <v>-851841</v>
      </c>
    </row>
    <row r="20" spans="1:3">
      <c r="A20" s="3" t="s">
        <v>128</v>
      </c>
    </row>
    <row r="21" spans="1:3">
      <c r="A21" s="4" t="s">
        <v>129</v>
      </c>
      <c r="B21" s="4" t="s">
        <v>35</v>
      </c>
      <c r="C21" s="5" t="n">
        <v>-10976</v>
      </c>
    </row>
    <row r="22" spans="1:3">
      <c r="A22" s="4" t="s">
        <v>130</v>
      </c>
      <c r="B22" s="4" t="s">
        <v>35</v>
      </c>
      <c r="C22" s="5" t="n">
        <v>4676</v>
      </c>
    </row>
    <row r="23" spans="1:3">
      <c r="A23" s="4" t="s">
        <v>131</v>
      </c>
      <c r="B23" s="4" t="s">
        <v>35</v>
      </c>
      <c r="C23" s="5" t="n">
        <v>-6300</v>
      </c>
    </row>
    <row r="24" spans="1:3">
      <c r="A24" s="3" t="s">
        <v>132</v>
      </c>
    </row>
    <row r="25" spans="1:3">
      <c r="A25" s="4" t="s">
        <v>133</v>
      </c>
      <c r="B25" s="5" t="n">
        <v>56000</v>
      </c>
      <c r="C25" s="5" t="n">
        <v>51550</v>
      </c>
    </row>
    <row r="26" spans="1:3">
      <c r="A26" s="4" t="s">
        <v>134</v>
      </c>
      <c r="B26" s="5" t="n">
        <v>-51000</v>
      </c>
      <c r="C26" s="5" t="n">
        <v>-97650</v>
      </c>
    </row>
    <row r="27" spans="1:3">
      <c r="A27" s="4" t="s">
        <v>135</v>
      </c>
      <c r="B27" s="5" t="n">
        <v>812</v>
      </c>
      <c r="C27" s="4" t="s">
        <v>35</v>
      </c>
    </row>
    <row r="28" spans="1:3">
      <c r="A28" s="4" t="s">
        <v>136</v>
      </c>
      <c r="B28" s="5" t="n">
        <v>56165</v>
      </c>
      <c r="C28" s="5" t="n">
        <v>68355</v>
      </c>
    </row>
    <row r="29" spans="1:3">
      <c r="A29" s="4" t="s">
        <v>137</v>
      </c>
      <c r="B29" s="5" t="n">
        <v>-6132</v>
      </c>
      <c r="C29" s="5" t="n">
        <v>-53628</v>
      </c>
    </row>
    <row r="30" spans="1:3">
      <c r="A30" s="4" t="s">
        <v>138</v>
      </c>
      <c r="B30" s="5" t="n">
        <v>390000</v>
      </c>
      <c r="C30" s="5" t="n">
        <v>100000</v>
      </c>
    </row>
    <row r="31" spans="1:3">
      <c r="A31" s="4" t="s">
        <v>139</v>
      </c>
      <c r="B31" s="5" t="n">
        <v>-40000</v>
      </c>
      <c r="C31" s="4" t="s">
        <v>35</v>
      </c>
    </row>
    <row r="32" spans="1:3">
      <c r="A32" s="4" t="s">
        <v>140</v>
      </c>
      <c r="B32" s="5" t="n">
        <v>-69039</v>
      </c>
      <c r="C32" s="4" t="s">
        <v>35</v>
      </c>
    </row>
    <row r="33" spans="1:3">
      <c r="A33" s="4" t="s">
        <v>141</v>
      </c>
      <c r="B33" s="5" t="n">
        <v>534428</v>
      </c>
      <c r="C33" s="5" t="n">
        <v>1361523</v>
      </c>
    </row>
    <row r="34" spans="1:3">
      <c r="A34" s="4" t="s">
        <v>142</v>
      </c>
      <c r="B34" s="5" t="n">
        <v>871234</v>
      </c>
      <c r="C34" s="5" t="n">
        <v>1430150</v>
      </c>
    </row>
    <row r="35" spans="1:3">
      <c r="A35" s="4" t="s">
        <v>143</v>
      </c>
      <c r="B35" s="5" t="n">
        <v>-672769</v>
      </c>
      <c r="C35" s="5" t="n">
        <v>572009</v>
      </c>
    </row>
    <row r="36" spans="1:3">
      <c r="A36" s="4" t="s">
        <v>144</v>
      </c>
      <c r="B36" s="5" t="n">
        <v>672769</v>
      </c>
      <c r="C36" s="5" t="n">
        <v>100760</v>
      </c>
    </row>
    <row r="37" spans="1:3">
      <c r="A37" s="4" t="s">
        <v>145</v>
      </c>
      <c r="B37" s="4" t="s">
        <v>35</v>
      </c>
      <c r="C37" s="5" t="n">
        <v>672769</v>
      </c>
    </row>
    <row r="38" spans="1:3">
      <c r="A38" s="3" t="s">
        <v>146</v>
      </c>
    </row>
    <row r="39" spans="1:3">
      <c r="A39" s="4" t="s">
        <v>147</v>
      </c>
      <c r="B39" s="5" t="n">
        <v>9243</v>
      </c>
      <c r="C39" s="5" t="n">
        <v>2479</v>
      </c>
    </row>
    <row r="40" spans="1:3">
      <c r="A40" s="4" t="s">
        <v>148</v>
      </c>
      <c r="B40" s="4" t="s">
        <v>35</v>
      </c>
      <c r="C40" s="4" t="s">
        <v>35</v>
      </c>
    </row>
    <row r="41" spans="1:3">
      <c r="A41" s="3" t="s">
        <v>149</v>
      </c>
    </row>
    <row r="42" spans="1:3">
      <c r="A42" s="4" t="s">
        <v>150</v>
      </c>
      <c r="B42" s="5" t="n">
        <v>320961</v>
      </c>
      <c r="C42" s="4" t="s">
        <v>35</v>
      </c>
    </row>
    <row r="43" spans="1:3">
      <c r="A43" s="4" t="s">
        <v>151</v>
      </c>
      <c r="B43" s="5" t="n">
        <v>68000</v>
      </c>
      <c r="C43" s="4" t="s">
        <v>35</v>
      </c>
    </row>
    <row r="44" spans="1:3">
      <c r="A44" s="4" t="s">
        <v>152</v>
      </c>
      <c r="B44" s="5" t="n">
        <v>15300</v>
      </c>
      <c r="C44" s="4" t="s">
        <v>35</v>
      </c>
    </row>
    <row r="45" spans="1:3">
      <c r="A45" s="4" t="s">
        <v>153</v>
      </c>
      <c r="B45" s="5" t="n">
        <v>11190</v>
      </c>
      <c r="C45" s="4" t="s">
        <v>35</v>
      </c>
    </row>
    <row r="46" spans="1:3">
      <c r="A46" s="4" t="s">
        <v>154</v>
      </c>
      <c r="B46" s="4" t="s">
        <v>35</v>
      </c>
      <c r="C46" s="6" t="n">
        <v>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6:30:58Z</dcterms:created>
  <dcterms:modified xmlns:dcterms="http://purl.org/dc/terms/" xmlns:xsi="http://www.w3.org/2001/XMLSchema-instance" xsi:type="dcterms:W3CDTF">2017-04-17T16:30:58Z</dcterms:modified>
</cp:coreProperties>
</file>